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1. PRESENTATION OF INTERIM INFO" sheetId="7" state="visible" r:id="rId7"/>
    <sheet xmlns:r="http://schemas.openxmlformats.org/officeDocument/2006/relationships" name="2. FAIR VALUE MEASUREMENTS" sheetId="8" state="visible" r:id="rId8"/>
    <sheet xmlns:r="http://schemas.openxmlformats.org/officeDocument/2006/relationships" name="3. WATER AND LAND ASSETS" sheetId="9" state="visible" r:id="rId9"/>
    <sheet xmlns:r="http://schemas.openxmlformats.org/officeDocument/2006/relationships" name="4. LONG-TERM OBLIGATIONS AND OP" sheetId="10" state="visible" r:id="rId10"/>
    <sheet xmlns:r="http://schemas.openxmlformats.org/officeDocument/2006/relationships" name="5. SHAREHOLDERS' EQUITY" sheetId="11" state="visible" r:id="rId11"/>
    <sheet xmlns:r="http://schemas.openxmlformats.org/officeDocument/2006/relationships" name="6. RELATED PARTY TRANSACTIONS" sheetId="12" state="visible" r:id="rId12"/>
    <sheet xmlns:r="http://schemas.openxmlformats.org/officeDocument/2006/relationships" name="7. SIGNIFICANT CUSTOMERS" sheetId="13" state="visible" r:id="rId13"/>
    <sheet xmlns:r="http://schemas.openxmlformats.org/officeDocument/2006/relationships" name="8. ACCRUED LIABILITIES" sheetId="14" state="visible" r:id="rId14"/>
    <sheet xmlns:r="http://schemas.openxmlformats.org/officeDocument/2006/relationships" name="9. LITIGATION LOSS CONTINGENCIE" sheetId="15" state="visible" r:id="rId15"/>
    <sheet xmlns:r="http://schemas.openxmlformats.org/officeDocument/2006/relationships" name="10. SEGMENT INFORMATION" sheetId="16" state="visible" r:id="rId16"/>
    <sheet xmlns:r="http://schemas.openxmlformats.org/officeDocument/2006/relationships" name="11. SUBSEQUENT EVENTS" sheetId="17" state="visible" r:id="rId17"/>
    <sheet xmlns:r="http://schemas.openxmlformats.org/officeDocument/2006/relationships" name="1. PRESENTATION OF INTERIM IN18" sheetId="18" state="visible" r:id="rId18"/>
    <sheet xmlns:r="http://schemas.openxmlformats.org/officeDocument/2006/relationships" name="1. PRESENTATION OF INTERIM IN19" sheetId="19" state="visible" r:id="rId19"/>
    <sheet xmlns:r="http://schemas.openxmlformats.org/officeDocument/2006/relationships" name="2. FAIR VALUE MEASUREMENTS (Tab" sheetId="20" state="visible" r:id="rId20"/>
    <sheet xmlns:r="http://schemas.openxmlformats.org/officeDocument/2006/relationships" name="3. WATER AND LAND ASSETS (Table" sheetId="21" state="visible" r:id="rId21"/>
    <sheet xmlns:r="http://schemas.openxmlformats.org/officeDocument/2006/relationships" name="4. LONG-TERM OBLIGATIONS AND 22" sheetId="22" state="visible" r:id="rId22"/>
    <sheet xmlns:r="http://schemas.openxmlformats.org/officeDocument/2006/relationships" name="5. SHAREHOLDERS' EQUITY (Tables" sheetId="23" state="visible" r:id="rId23"/>
    <sheet xmlns:r="http://schemas.openxmlformats.org/officeDocument/2006/relationships" name="1. PRESENTATION OF INTERIM IN24" sheetId="24" state="visible" r:id="rId24"/>
    <sheet xmlns:r="http://schemas.openxmlformats.org/officeDocument/2006/relationships" name="1. PRESENTATION OF INTERIM IN25" sheetId="25" state="visible" r:id="rId25"/>
    <sheet xmlns:r="http://schemas.openxmlformats.org/officeDocument/2006/relationships" name="1. PRESENTATION OF INTERIM IN26" sheetId="26" state="visible" r:id="rId26"/>
    <sheet xmlns:r="http://schemas.openxmlformats.org/officeDocument/2006/relationships" name="1. PRESENTATION OF INTERIM IN27" sheetId="27" state="visible" r:id="rId27"/>
    <sheet xmlns:r="http://schemas.openxmlformats.org/officeDocument/2006/relationships" name="1. PRESENTATION OF INTERIM IN28" sheetId="28" state="visible" r:id="rId28"/>
    <sheet xmlns:r="http://schemas.openxmlformats.org/officeDocument/2006/relationships" name="2. FAIR VALUE MEASUREMENTS (Det" sheetId="29" state="visible" r:id="rId29"/>
    <sheet xmlns:r="http://schemas.openxmlformats.org/officeDocument/2006/relationships" name="3. WATER AND LAND ASSETS (Detai" sheetId="30" state="visible" r:id="rId30"/>
    <sheet xmlns:r="http://schemas.openxmlformats.org/officeDocument/2006/relationships" name="3. WATER AND LAND ASSETS (Det31" sheetId="31" state="visible" r:id="rId31"/>
    <sheet xmlns:r="http://schemas.openxmlformats.org/officeDocument/2006/relationships" name="4. LONG-TERM OBLIGATIONS AND 32" sheetId="32" state="visible" r:id="rId32"/>
    <sheet xmlns:r="http://schemas.openxmlformats.org/officeDocument/2006/relationships" name="5. SHAREHOLDERS' EQUITY (Detail" sheetId="33" state="visible" r:id="rId33"/>
    <sheet xmlns:r="http://schemas.openxmlformats.org/officeDocument/2006/relationships" name="5. SHAREHOLDERS' EQUITY (Deta34" sheetId="34" state="visible" r:id="rId34"/>
    <sheet xmlns:r="http://schemas.openxmlformats.org/officeDocument/2006/relationships" name="5. SHAREHOLDERS' EQUITY (Deta35" sheetId="35" state="visible" r:id="rId35"/>
    <sheet xmlns:r="http://schemas.openxmlformats.org/officeDocument/2006/relationships" name="7. SIGNIFICANT CUSTOMERS (Detai" sheetId="36" state="visible" r:id="rId36"/>
    <sheet xmlns:r="http://schemas.openxmlformats.org/officeDocument/2006/relationships" name="8. ACCRUED LIABILITIES (Details" sheetId="37" state="visible" r:id="rId37"/>
  </sheets>
  <definedNames/>
  <calcPr calcId="124519" fullCalcOnLoad="1"/>
</workbook>
</file>

<file path=xl/sharedStrings.xml><?xml version="1.0" encoding="utf-8"?>
<sst xmlns="http://schemas.openxmlformats.org/spreadsheetml/2006/main" uniqueCount="385">
  <si>
    <t>Document And Entity Information - shares</t>
  </si>
  <si>
    <t>3 Months Ended</t>
  </si>
  <si>
    <t>Nov. 30, 2017</t>
  </si>
  <si>
    <t>Jan. 09, 2018</t>
  </si>
  <si>
    <t>Document And Entity Information</t>
  </si>
  <si>
    <t>Entity Registrant Name</t>
  </si>
  <si>
    <t>PURE CYCLE CORP</t>
  </si>
  <si>
    <t>Document Type</t>
  </si>
  <si>
    <t>10-Q</t>
  </si>
  <si>
    <t>Current Fiscal Year End Date</t>
  </si>
  <si>
    <t>--08-31</t>
  </si>
  <si>
    <t>Amendment Flag</t>
  </si>
  <si>
    <t>false</t>
  </si>
  <si>
    <t>Entity Central Index Key</t>
  </si>
  <si>
    <t>Entity Current Reporting Status</t>
  </si>
  <si>
    <t>Yes</t>
  </si>
  <si>
    <t>Entity Voluntary Filers</t>
  </si>
  <si>
    <t>No</t>
  </si>
  <si>
    <t>Entity Well-known Seasoned Issuer</t>
  </si>
  <si>
    <t>Entity Filer Category</t>
  </si>
  <si>
    <t>Accelerated Filer</t>
  </si>
  <si>
    <t>Entity Common Stock, Shares Outstanding</t>
  </si>
  <si>
    <t>Document Period End Date</t>
  </si>
  <si>
    <t>Nov. 30,
		2017</t>
  </si>
  <si>
    <t>Document Fiscal Year Focus</t>
  </si>
  <si>
    <t>Document Fiscal Period Focus</t>
  </si>
  <si>
    <t>Q1</t>
  </si>
  <si>
    <t>CONSOLIDATED BALANCE SHEETS (Unaudited) - USD ($)</t>
  </si>
  <si>
    <t>Aug. 31, 2017</t>
  </si>
  <si>
    <t>Current assets:</t>
  </si>
  <si>
    <t>Cash and cash equivalents</t>
  </si>
  <si>
    <t>Short-term investments</t>
  </si>
  <si>
    <t>Trade accounts receivable</t>
  </si>
  <si>
    <t>Sky Ranch receivable</t>
  </si>
  <si>
    <t>Prepaid expenses and other current assets</t>
  </si>
  <si>
    <t>Assets of discontinued operations, net</t>
  </si>
  <si>
    <t>Total current assets</t>
  </si>
  <si>
    <t>Long-term investments</t>
  </si>
  <si>
    <t>Investments in water and water systems, net</t>
  </si>
  <si>
    <t>Land and mineral interests</t>
  </si>
  <si>
    <t>Notes receivable - related parties, including accrued interest</t>
  </si>
  <si>
    <t>Other assets</t>
  </si>
  <si>
    <t>Assets of discontinued operations held for sale</t>
  </si>
  <si>
    <t>Total assets</t>
  </si>
  <si>
    <t>Current liabilities:</t>
  </si>
  <si>
    <t>Accounts payable</t>
  </si>
  <si>
    <t>Accrued liabilities</t>
  </si>
  <si>
    <t>Deferred revenues</t>
  </si>
  <si>
    <t>Deferred oil and gas lease payment</t>
  </si>
  <si>
    <t>Liabilities of discontinued operations</t>
  </si>
  <si>
    <t>Total current liabilities</t>
  </si>
  <si>
    <t>Deferred revenues, less current portion</t>
  </si>
  <si>
    <t>Deferred oil and gas lease payment, less current portion</t>
  </si>
  <si>
    <t>Participating Interests in Export Water Supply</t>
  </si>
  <si>
    <t>Total liabilities</t>
  </si>
  <si>
    <t>Preferred stock:</t>
  </si>
  <si>
    <t>Series B - par value $.001 per share, 25 million shares authorized; 432,513 shares issued and outstanding (liquidation preference of $432,513)</t>
  </si>
  <si>
    <t>Common stock:</t>
  </si>
  <si>
    <t>Par value 1/3 of $.01 per share, 40 million shares authorized; 23,754,098 and 23,754,098 shares outstanding, respectively</t>
  </si>
  <si>
    <t>Additional paid-in capital</t>
  </si>
  <si>
    <t>Accumulated other comprehensive income (loss)</t>
  </si>
  <si>
    <t>Accumulated deficit</t>
  </si>
  <si>
    <t>Total shareholders' equity</t>
  </si>
  <si>
    <t>Total liabilities and shareholders' equity</t>
  </si>
  <si>
    <t>CONSOLIDATED BALANCE SHEETS (Parenthetical) - USD ($)</t>
  </si>
  <si>
    <t>Statement of Financial Position [Abstract]</t>
  </si>
  <si>
    <t>Preferred stock; Series B- par value</t>
  </si>
  <si>
    <t>$ .001</t>
  </si>
  <si>
    <t>Preferred stock; Series B- shares authorized</t>
  </si>
  <si>
    <t>Preferred stock; Series B- shares issued</t>
  </si>
  <si>
    <t>Preferred stock; Series B- shares outstanding</t>
  </si>
  <si>
    <t>Preferred stock; Series B- liquidation preference</t>
  </si>
  <si>
    <t>Common stock, par value</t>
  </si>
  <si>
    <t>Common stock, shares authorized</t>
  </si>
  <si>
    <t>Common stock, shares outstanding</t>
  </si>
  <si>
    <t>CONSOLIDATED STATEMENTS OF OPERATIONS AND COMPREHENSIVE INCOME (LOSS) (Unaudited) - USD ($)</t>
  </si>
  <si>
    <t>Nov. 30, 2016</t>
  </si>
  <si>
    <t>Revenues:</t>
  </si>
  <si>
    <t>Metered water usage</t>
  </si>
  <si>
    <t>Wastewater treatment fees</t>
  </si>
  <si>
    <t>Special facility funding recognized</t>
  </si>
  <si>
    <t>Water tap fees recognized</t>
  </si>
  <si>
    <t>Other</t>
  </si>
  <si>
    <t>Total revenues</t>
  </si>
  <si>
    <t>Expenses:</t>
  </si>
  <si>
    <t>Water service operations</t>
  </si>
  <si>
    <t>Wastewater service operations</t>
  </si>
  <si>
    <t>Depletion and depreciation</t>
  </si>
  <si>
    <t>Total cost of revenues</t>
  </si>
  <si>
    <t>Gross profit</t>
  </si>
  <si>
    <t>General and administrative expenses</t>
  </si>
  <si>
    <t>Depreciation</t>
  </si>
  <si>
    <t>Operating loss</t>
  </si>
  <si>
    <t>Other income (expense):</t>
  </si>
  <si>
    <t>Oil and gas lease income, net</t>
  </si>
  <si>
    <t>Oil and gas royalty income, net</t>
  </si>
  <si>
    <t>Interest income</t>
  </si>
  <si>
    <t>Net loss from continuing operations</t>
  </si>
  <si>
    <t>Income (loss) from discontinued operations, net of taxes</t>
  </si>
  <si>
    <t>Net loss</t>
  </si>
  <si>
    <t>Unrealized holding gains (losses)</t>
  </si>
  <si>
    <t>Total comprehensive loss</t>
  </si>
  <si>
    <t>Basic and diluted net income (loss) per common share – Loss from continuing operations</t>
  </si>
  <si>
    <t xml:space="preserve"> </t>
  </si>
  <si>
    <t>[1]</t>
  </si>
  <si>
    <t>Basic and diluted net income (loss) per common share – Income (loss) from discontinued operations</t>
  </si>
  <si>
    <t>Basic and diluted net income (loss) per common share – Net loss</t>
  </si>
  <si>
    <t>Weighted average common shares outstanding–basic and diluted</t>
  </si>
  <si>
    <t>Amount is less than $.01 per share</t>
  </si>
  <si>
    <t>CONSOLIDATED STATEMENT OF SHAREHOLDERS' EQUITY - 3 months ended Nov. 30, 2017 - USD ($)</t>
  </si>
  <si>
    <t>Preferred Stock</t>
  </si>
  <si>
    <t>Common Stock</t>
  </si>
  <si>
    <t>Additional Paid-In Capital</t>
  </si>
  <si>
    <t>Accumulated Other Comprehensive (Loss) Income</t>
  </si>
  <si>
    <t>Accumulated Deficit</t>
  </si>
  <si>
    <t>Total</t>
  </si>
  <si>
    <t>Balance, beginning at Aug. 31, 2017</t>
  </si>
  <si>
    <t>Balance, beginning, shares at Aug. 31, 2017</t>
  </si>
  <si>
    <t>Share-based compensation</t>
  </si>
  <si>
    <t>Adoption of accounting standards</t>
  </si>
  <si>
    <t>Unrealized holding loss on investments</t>
  </si>
  <si>
    <t>Balance, ending at Nov. 30, 2017</t>
  </si>
  <si>
    <t>Balance, ending, shares at Nov. 30, 2017</t>
  </si>
  <si>
    <t>CONSOLIDATED STATEMENTS OF CASH FLOWS (Unaudited) - USD ($)</t>
  </si>
  <si>
    <t>Cash flows from operating activities:</t>
  </si>
  <si>
    <t>Adjustments to reconcile net loss to net cash used in operating activities:</t>
  </si>
  <si>
    <t>Depreciation and depletion</t>
  </si>
  <si>
    <t>Equity loss in Well Enhancement Recovery Systems, LLC</t>
  </si>
  <si>
    <t>Share-based compensation expense</t>
  </si>
  <si>
    <t>Interest income and other non-cash items</t>
  </si>
  <si>
    <t>Interest added to receivable from related parties</t>
  </si>
  <si>
    <t>Changes in operating assets and liabilities:</t>
  </si>
  <si>
    <t>Prepaid expenses</t>
  </si>
  <si>
    <t>Notes receivable - related parties</t>
  </si>
  <si>
    <t>Accounts payable and accrued liabilities</t>
  </si>
  <si>
    <t>Income taxes</t>
  </si>
  <si>
    <t>Deferred oil &amp; gas lease payment</t>
  </si>
  <si>
    <t>Net cash used in operating activities from continuing operations</t>
  </si>
  <si>
    <t>Net cash provided by operating activities from discontinued operations</t>
  </si>
  <si>
    <t>Net cash used in operating activities</t>
  </si>
  <si>
    <t>Cash flows from investing activities:</t>
  </si>
  <si>
    <t>Sale of short-term investments</t>
  </si>
  <si>
    <t>Purchase of short-term investments</t>
  </si>
  <si>
    <t>Investments in water, water systems, and land</t>
  </si>
  <si>
    <t>Purchase of property and equipment</t>
  </si>
  <si>
    <t>Net cash provided by (used in) investing activities</t>
  </si>
  <si>
    <t>Cash flows from financing activities:</t>
  </si>
  <si>
    <t>Proceeds from note receivable</t>
  </si>
  <si>
    <t>Payments to contingent liability holders</t>
  </si>
  <si>
    <t>Net cash provided by (used in) financing activities</t>
  </si>
  <si>
    <t>Net change in cash and cash equivalents</t>
  </si>
  <si>
    <t>Cash and cash equivalents - beginning of period</t>
  </si>
  <si>
    <t>Cash and cash equivalents - end of period</t>
  </si>
  <si>
    <t>1. PRESENTATION OF INTERIM INFORMATION</t>
  </si>
  <si>
    <t>Presentation Of Interim Information</t>
  </si>
  <si>
    <t>PRESENTATION OF INTERIM INFORMATION</t>
  </si>
  <si>
    <t>The November 30, 2017 consolidated balance
sheet, the consolidated statements of operations and comprehensive income (loss) for the three months ended November 30, 2017
and 2016, the consolidated statement of shareholders’ equity for the three months ended November 30, 2017, and the consolidated
statements of cash flows for the three months ended November 30, 2017 and 2016 have been prepared by Pure Cycle Corporation (the
“Company”) and have not been audited. The unaudited consolidated financial statements include all adjustments that
are, in the opinion of management, necessary to present fairly the financial position, results of operations and cash flows at
November 30, 2017, and for all periods presented. As described in Revenue Recognition Recently Issued Accounting Pronouncements
Revenue from Contracts with
Customers (Topic 606) Certain information and footnote disclosures
normally included in financial statements prepared in accordance with accounting principles generally accepted in the United States
of America (“GAAP”) have been condensed or omitted. It is suggested that these consolidated financial statements be
read in conjunction with the financial statements and notes thereto included in the Company’s Annual Report on Form 10-K
for the fiscal year ended August 31, 2017 (the “2017 Annual Report”) filed with the Securities and Exchange Commission
(the “SEC”) on November 15, 2017. The results of operations for interim periods presented are not necessarily indicative
of the operating results for the full fiscal year. The August 31, 2017 balance sheet was derived from the Company’s audited
consolidated financial statements. Use of Estimates 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and Cash Equivalents Cash and cash equivalents include all
highly liquid debt instruments with original maturities of three months or less. The Company’s cash equivalents are comprised
entirely of money market funds maintained at a reputable financial institution. At various times during the three months ended
November 30, 2017, the Company’s main operating account exceeded federally insured limits. The Company has never suffered
a loss due to such excess balance. Investments Management determines the appropriate
classification of its investments in certificates of deposit and debt and equity securities at the time of purchase and re-evaluates
such determinations each reporting period. Certificates of deposit and debt securities
are classified as held-to-maturity when the Company has the positive intent and ability to hold the securities to maturity. The
Company has $188,000 of investments classified as held-to-maturity at November 30, 2017, which represent certificates of deposit
and U.S. treasury notes with maturity dates after November 30, 2018. Securities that the Company does not have the positive intent
or ability to hold to maturity, including certificates of deposit, debt securities and any investments in equity securities, are
classified as available-for-sale. Securities classified as available-for-sale are marked-to-market at each reporting period. Changes
in value on such securities are recorded as a component of Accumulated other comprehensive income (loss) Concentration of Credit Risk
and Fair Value Financial instruments that potentially
subject the Company to concentrations of credit risk consist primarily of cash, cash equivalents and investments. From time to
time, the Company places its cash in money market instruments, certificates of deposit and U.S. government treasury obligations.
To date, the Company has not experienced significant losses on any of these investments. The following methods and assumptions
were used to estimate the fair value of each class of financial instrument for which it is practicable to estimate that value. Cash and Cash Equivalents – Trade Accounts Receivable – Investments – Fair Value Measurements. Accounts Payable – Long-Term Financial
Liabilities Water and Land Assets Water and Land Assets Long-Term Obligations and Operating Lease – Participating Interests in Export Water
Supply Notes Receivable – Related
Parties Off-Balance Sheet Instruments –
Long-Term Obligations and Operating Lease – Participating Interests in Export Water Supply Revenue Recognition The Company disaggregates revenue by
major product line as reported on the consolidated statements of operations and comprehensive income (loss). Comparative results for the three months
ended November 30, 2017 and 2016 differ due to the adoption by the Company of ASU No. 2014-09, Revenue from Contracts with Customers
(Topic 606) As described in Recently Issued Accounting
Pronouncements The Company recognized the cumulative
effect of initially applying the new revenue standard as an adjustment to the opening balance of accumulated deficit. The comparative
information has not been restated and continues to be reported under the accounting standards in effect for those periods. The
most significant impact of the standard relates to the Company’ accounting for tap fees and special facility or construction
fees, which revenues are expected to be recognized in earlier periods under the new revenue standard. Revenue recognition related
to the Company’s water and wastewater usage fees, consulting fees and oil and gas royalty or lease payments will remain substantially
unchanged. Wholesale Water and Wastewater
Fees – The Company recognizes wastewater treatment
fees monthly based on usage. The monthly wastewater treatment fees are shown net of amounts retained by Rangeview. The Company
recognized $11,200 and $12,300 of wastewater treatment fees during the three months ended November 30, 2017 and 2016, respectively.
Costs of delivering water and providing wastewater services to customers are recognized as incurred. Tap Fees The Company recognizes water tap fees
as revenue at the time the Company grants a right for the customer to tap into the water service line to obtain water service.
The Company recognized $49,900 and $3,600 of water tap fee revenues during each of the three months ended November 30, 2017 and
2016, respectively. The water tap fees recognized during these periods are net of the royalty payments to the Land Board and amounts
paid to third parties pursuant to the CAA as further described in Note 4 – Long-Term Obligations and Operating
Lease The Company recognizes construction fees,
including fees received to construct “Special Facilities” (defined in Part I, Item 1 of the 2017 Annual Report), on
a percentage-of-completion basis as the construction is completed. Special Facilities are facilities that enable water to be delivered
to a single customer. Management has determined that Special Facilities are separate and distinct deliverables. The Company recognized
$0 and $10,400 of Special Facilities funding as revenue during each of the three months ended November 30, 2017 and 2016, respectively.
The 2016 amount is the ratable portion of the Special Facilities funding, or construction fees, received from water agreements
as more fully described in Note 2 – Summary of Significant Accounting Policies As of November 30, 2017, and August 31,
2017, the Company has deferred recognition of approximately $0 and $1,055,500, respectively, of water tap and construction fee
revenue. Consulting Fees Lot Sales – Royalty and Other Obligations Revenues from the sale of Export Water
are shown gross of royalties payable to the Land Board. Revenues from the sale of water on the “Lowry Range” (described
in Note 4 – Water and Land Assets Oil and Gas Lease Payments As further described in Note 2 –
Summary of Significant Accounting Policies Other Income On October 5, 2017, the Company entered
into a Paid-Up Oil and Gas Lease with Bison Oil and Gas, LLP, for the purpose of exploring for, developing, producing, and marketing
oil and gas on the 40 acres of mineral estate the Company owns adjacent to the Lowry Range (the “Bison Lease”). Pursuant
to the Bison Lease, the Company received an up-front payment of $167,200, which will be recognized as income on a straight-line
basis over three years (the term of the Bison Lease). The Company recognized $9,300 during the three months ended November 30,
2017, of lease income related to the up-front payment received pursuant to the Bison Lease. As of November 30, 2017, the Company
has deferred recognition of $157,900, of income related to the Bison Lease which will be recognized into income ratably through
September 2020. Long-Lived Asse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eventual use of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Capitalized Costs of Water and
Wastewater Systems and Depletion and Depreciation of Water Assets Costs to construct water and wastewater
systems that meet the Company’s capitalization criteria are capitalized as incurred, including interest, and depreciated
on a straight-line basis over their estimated useful lives of up to 30 years. The Company capitalizes design and construction costs
related to construction activities, and it capitalizes certain legal, engineering and permitting costs relating to the adjudication
and improvement of its water assets. The Company depletes its groundwater assets that are being utilized on the basis of units
produced (i.e., thousands of gallons sold) divided by the total volume of water adjudicated in the water decrees. Share-Based Compensation The Company maintains a stock option
plan for the benefit of its employees and non-employee directors. The Company records share-based compensation costs as expense
over the applicable vesting period of the stock award using the straight-line method. The compensation costs to be expensed are
measured at the grant date based on the fair value of the award. The Company has adopted the alternative transition method for
calculating the tax effects of share-based compensation, which allows for a simplified method of calculating the tax effects of
employee share-based compensation. Because the Company has a full valuation allowance on its deferred tax assets, the granting
and exercise of stock options has no impact on the income tax provisions. The Company recognized $80,200 and $42,800 of share-based
compensation expense during the three months ended November 30, 2017 and 2016, respectively. Income Taxes The Company uses a “more-likely-than-not”
threshold for the recognition and de-recognition of tax positions, including any potential interest and penalties relating to tax
positions taken by the Company. The Company did not have any significant unrecognized tax benefits as of November 30, 2017. The Company files income tax returns
with the Internal Revenue Service and the State of Colorado. The tax years that remain subject to examination are fiscal year 2014
through fiscal year 2016. The Company does not believe there will be any material changes in its unrecognized tax positions over
the next 12 months. The Company’s policy is to recognize
interest and penalties accrued on any unrecognized tax benefits as a component of income tax expense. At November 30, 2017, the
Company did not have any accrued interest or penalties associated with any unrecognized tax benefits, nor was any interest expense
recognized during the three months ended November 30, 2017 or 2016. Discontinued Operations In August 2015, the Company sold substantially
all of its Arkansas River water and land properties. Pursuant to the terms of the purchase and sale agreement, the Company continued
to manage and receive the lease income associated with such properties until December 31, 2015. The operating results and
the assets and liabilities of the discontinued operations, which formerly comprised the agricultural segment, are presented separately
in the Company’s consolidated financial statements. Summarized financial information for the discontinued agricultural business
is shown below. Prior period balances have been reclassified to present the operations of the agricultural business as a discontinued
operation.
Discontinued Operations Income Statement
Three Months Ended November 30,
2017 2016
Farm revenues $ 581 $ —
Farm expenses — —
Gross profit 581 —
General and administrative expenses — 19,626
Operating profit (loss) 581 (19,626 )
Finance charges — 946
Income (loss) from discontinued operations $ 581 $ (18,680 ) The Company anticipates continued expenses
through calendar 2018 related to the discontinued operations. The Company will continue to incur expenses (including property
taxes) related to the remaining agricultural land the Company continues to own and for the purpose of collecting outstanding receivables. The individual assets and liabilities
of the discontinued agricultural business are combined in the captions “Assets of discontinued operations” and “Liabilities
of discontinued operations” in the consolidated balance sheet. The carrying amounts of the major classes of assets and liabilities
included as part of the discontinued business are presented in the following table:
Discontinued Operations Balance Sheet
November 30, 2017 August 31, 2017
Assets:
Trade accounts receivable $ 101,200 $ 110,700
Land held for sale (*) 450,600 450,600
Total assets $ 551,800 $ 561,300
Liabilities:
Accrued liabilities $ 10,600 $ 11,200
Total liabilities $ 10,600 $ 11,200 (*) Land Held for
Sale. Income (Loss) per Common Share Income (loss) per common share is computed
by dividing net income (loss) by the weighted average number of shares outstanding during each period. Common stock options and
warrants aggregating 515,500 and 448,100 common share equivalents were outstanding as of November 30, 2017 and 2016, respectively,
and have been included in the calculation of net income per common share but excluded from the calculation of loss per common share
as their effect is anti-dilutive. Recently Issu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 of the change to its consolidated
financial statements and ensure that there are proper controls in place to ascertain that the Company’s consolidated financial
statements properly reflect the change. New pronouncements assessed by the Company recently are discussed below: In February 2016, the Financial Accounting
Standards Board (“FASB”) issued ASU No. 2016-02, Leases (Topic 842). In January 2016, the FASB issued ASU
No. 2016-01, Financial Instruments - Recognition and Measurement of Financial Assets and Financial Liabilities (Topic 825) In August 2014, the FASB issued ASU No.
2014-15, Presentation of Financial Statements - Going Concern (Subtopic 205-40): Disclosure of Uncertainties about an Entity’s
Ability to Continue as a Going Concern In May 2014, the FASB issued ASU No.
2014-09, Revenue from Contracts with Customers Topic 606 Revenue Recognition (Topic 605) The Company recognized the cumulative
effect of initially applying the new revenue standard as an adjustment to the opening balance of accumulated deficit. The comparative
information has not been restated and continues to be reported under the accounting standards in effect for those periods. The cumulative effect of the changes
made to the Company’s consolidated September 1, 2017 balance sheet for the adoption of ASU 2014-09 were as follows:
Balance at Adjustments Balance at
August 31, 2017 Due to ASU 2014-09 September 1, 2017
Balance Sheet
Assets
Deferred tax assets (Deferred revenue) $ 316,400 $ (316,400 ) $ —
Deferred tax assets-Valuation Allowance (Deferred revenue) (316,400 ) 316,400 —
Liabilities
Deferred revenues $ 55,800 $ (55,800 ) $ —
Deferred revenues, less current portion 999,249 (999,249 ) —
Equity
Accumulated deficit $ (103,993,900 ) $ 1,055,049 $ (102,938,851 ) In accordance with the new revenue standard
requirements, the disclosure of the impact of adoption on the Company’s consolidated statements of operations and comprehensive
income (loss) and balance sheet was as follows:
For the period ended November 30, 2017
As Reported Amounts that would have been reported Effect of Change
under ASC 605 Higher/(Lower)
Income statement
Revenues
Special facility fees $ — $ 10,377 $ (10,377 )
Water tap fees 49,948 53,522 (3,574 )
Net loss $ (96,611 ) $ (82,660 ) $ (13,951 )
For the period ended November 30, 2017
As Reported Amounts that would have been reported Effect of Change
under ASC 605 (1) Higher/(Lower)
Balance Sheet
Liabilities
Deferred Revenue $ — $ 55,800 $ (55,800 )
Deferred Revenue, less current portion — 999,249 (999,249 )
Deferred oil and gas lease payment (1) 55,733 55,733 —
Deferred oil and gas lease payment, less current portion 102,177 102,177 —
Equity
Accumulated deficit $ (103,035,462 ) $ (104,076,559 ) $ 1,041,097
(1) Inclusive of the Bison Lease deferred oil and gas lease payment and
water tap and construction fee deferred revenues as described in the 2017 Annual Report. Revenue recognition related to the Company’s
water and wastewater usage, consulting revenues and oil and gas revenues will remain substantially unchanged. The most significant
impact of the standard relates to the Company’s accounting for water and wastewater tap fees and special facility/construction
fees, which revenues will be recognized in earlier periods when performance obligations are complete under the new revenue standard.</t>
  </si>
  <si>
    <t>2. FAIR VALUE MEASUREMENTS</t>
  </si>
  <si>
    <t>Fair Value Measurements</t>
  </si>
  <si>
    <t>FAIR VALUE MEASUREMENTS</t>
  </si>
  <si>
    <t>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s of
inputs, both observable and unobservable, with use of the lowest possible level of input to determine fair value. Level 1 — Valuations for assets
and liabilities traded in active exchange markets, such as the NASDAQ Stock Market. The Company had no Level 1 assets or liabilities
as of November 30, 2017 or August 31, 2017. Level 2 — Valuations for assets
and liabilities obtained from readily available pricing sources via independent providers for market transactions involving similar
assets or liabilities. The Company had 61 and 56 Level 2 assets as of November 30, 2017 and August 31, 2017, respectively, which
consist of certificates of deposit and U.S. treasury notes. Level 3 — Valuations for assets
and liabilities that are derived from other valuation methodologies, including discounted cash flow models and similar techniques,
and not based on market exchange, dealer, or broker-traded transactions. Level 3 valuations incorporate certain assumptions and
projections in determining the fair value assigned to such assets or liabilities. The Company had one Level 3 liability, the contingent
portion of the CAA, as of November 30, 2017 and August 31, 2017. The Company has determined that the contingent portion of the
CAA does not have a determinable fair value (see Note 4 – Long-Term Obligations and Operating Lease) The Company maintains policies and procedures
to value instruments using what management believes to be the best and most relevant data available. Level 2 Asset – Available
for Sale Securities. The Company’s non-financial assets
measured at fair value on a non-recurring basis consist entirely of its investments in water and water systems, land held for sale,
and other long-lived assets. See Note 3 – Water and Land Assets The following table provides information
on the assets and liabilities measured at fair value on a recurring basis as of November 30, 2017:
Fair Value Measurement Using:
Cost / Other Quoted Prices in Active Markets for Identical Assets Significant Other Observable Inputs Significant Unobservable Inputs Accumulated Unrealized Gains and
Fair Value Value (Level 1) (Level 2) (Level 3) (Losses)
Certificates of deposit $ 12,703,872 $ 12,711,261 $ — $ 12,703,872 $ — $ (7,389 )
U.S. treasuries 8,237,089 8,221,183 — 8,237,089 — 15,906
Subtotal $ 20,940,961 $ 20,932,444 $ — $ 20,940,961 $ — $ 8,517
Long-term investments 188,000 188,000 — 188,000 — —
Total $ 21,128,961 $ 21,120,444 $ — $ 21,128,961 $ — $ 8,517 The following table provides information
on the assets and liabilities measured at fair value on a recurring basis as of August 31, 2017:
Fair Value Measurement Using:
Cost / Other Quoted Prices in Active Markets for Identical Assets Significant Other Observable Inputs Significant Unobservable Inputs Accumulated Unrealized Gains and
Fair Value Value (Level 1) (Level 2) (Level 3) (Losses)
Certificates of deposit $ 12,673,700 $ 12,694,500 $ — $ 12,673,700 $ — $ (20,800 )
U.S. treasuries 7,381,700 7,372,000 — 7,381,700 — 9,700
Subtotal $ 20,055,400 $ 20,066,500 $ — $ 20,055,400 $ — $ (11,100 )
Long-term investments 188,000 188,000 — 188,000 — —
Total $ 20,243,400 $ 20,254,500 $ — $ 20,243,400 $ — $ (11,100 )</t>
  </si>
  <si>
    <t>3. WATER AND LAND ASSETS</t>
  </si>
  <si>
    <t>Investments In Water Water Systems Land And Improvements</t>
  </si>
  <si>
    <t>WATER AND LAND ASSETS</t>
  </si>
  <si>
    <t>The Company’s water rights
and current water and wastewater service agreements are more fully described in Note 4 – Water and Land Assets Investment in Water and Water
Systems The Company’s Investments
in Water and Water Systems consist of the following costs and accumulated depreciation and depletion at November 30, 2017 and
August 31, 2017:
November 30, 2017 August 31, 2017
Costs Accumulated Depreciation and Depletion Costs Accumulated Depreciation and Depletion
Rangeview water supply $ 14,652,700 $ (10,700 ) $ 14,529,600 $ (10,600 )
Sky Ranch water rights and other costs 6,760,100 (461,600 ) 6,725,000 (436,300 )
Fairgrounds water and water system 2,899,800 (996,900 ) 2,899,900 (974,800 )
Rangeview water system 1,639,000 (220,600 ) 1,639,000 (207,000 )
WISE partnership 3,114,100 — 3,114,100 —
Water supply – other 980,900 (427,600 ) 944,800 (401,300 )
Wild Pointe service rights 1,631,800 (227,000 ) 1,631,700 (213,000 )
Sky Ranch pipeline 4,697,800 (78,300 ) 4,700,000 (39,200 )
Construction in progress 756,900 — 673,800 —
Totals 37,133,100 (2,422,700 ) 36,857,900 (2,282,200 )
Net investments in water and water systems $ 34,710,400 $ 34,575,700 Capitalized terms in this section
not defined herein are defined in Note 4 – Water and Land Assets Depletion and Depreciation The Company recorded depletion
charges of $100 and $300 during the three months ended November 30, 2017 and 2016, respectively. During the three months ended
November 30, 2017, the depletion was related entirely to the “Lowry Water Supply.” The Lowry Water Supply is defined
as the “Rangeview Water Supply” and described in detail in Note 4 – Water and Land Assets The Company recorded $175,000 and
$115,700 of depreciation expense during the three months ended November 30, 2017 and 2016, respectively. These figures include
depreciation for other equipment not included in the table above.</t>
  </si>
  <si>
    <t>4. LONG-TERM OBLIGATIONS AND OPERATING LEASE</t>
  </si>
  <si>
    <t>Long-Term Obligations And Operating Lease</t>
  </si>
  <si>
    <t>LONG-TERM OBLIGATIONS AND OPERATING LEASE</t>
  </si>
  <si>
    <t>The Participating Interests in
Export Water Supply is an obligation of the Company that has no scheduled maturity date. Therefore, maturity of this liability
is not disclosed in tabular format, but is described below. Participating Interests in Export
Water Supply The Company acquired its Lowry Water
Supply through various amended agreements entered into in the early 1990s. The acquisition was consummated with the signing of
the CAA in 1996. Upon entering into the CAA, the Company recorded an initial liability of $11.1 million, which represented the
cash the Company received from the participating interest holders that was used to purchase the Company’s Export Water (described
in greater detail in Note 4 – Water and Land Assets The CAA obligation is non-interest bearing,
and if the Export Water is not sold, the parties to the CAA have no recourse against the Company. If the Company does not sell
the Export Water, the holders of the Series B Preferred Stock are also not entitled to payment of any dividend and have no contractual
recourse against the Company. As the proceeds from the sale of Export
Water are received and the amounts are remitted to the external CAA holders, the Company allocates a ratable percentage of this
payment to the principal portion (the Participating Interests in Export Water Supply liability account), with the balance of the
payment being charged to the contingent obligation portion. Because the original recorded liability, which was $11.1 million, was
35% of the original total liability of $31.8 million, approximately 35% of each payment remitted to the CAA holders is allocated
to the recorded liability account. The remaining portion of each payment, or approximately 65%, is allocated to the contingent
obligation, which is recorded on a net revenue basis. From time to time, the Company reacquired
various portions of the CAA obligations, which retained their original priority, including the Land Board’s CAA interest
which was assigned and relinquished to the Company in 2014. The Company did not make any CAA acquisitions during the three months
ended November 30, 2017 or 2016. As a result of the acquisitions and
the relinquishment by the Land Board, the Company is currently allocated approximately 88% of the total proceeds from the sale
of Export Water after payment of the Land Board royalty. Additionally, as a result of the acquisitions, the relinquishment by
the Land Board, and the consideration from the cumulative sales of Export Water, as detailed in the table below, the remaining
potential third-party obligation at November 30, 2017, is approximately $1 million:
Export Water Proceeds Received Initial Export Water Proceeds to Pure Cycle Total Potential Third-Party Obligation Participating Interests Liability Contingency
Original balances $ — $ 218,500 $ 31,807,700 $ 11,090,600 $ 20,717,100
Activity from inception until August 31, 2017:
Acquisitions — 28,042,500 (28,042,500 ) (9,790,000 ) (18,252,500 )
Relinquishment — 2,386,400 (2,386,400 ) (832,100 ) (1,554,300 )
Option payments - Sky Ranch
and The Hills at Sky Ranch 110,400 (42,300 ) (68,100 ) (23,800 ) (44,300 )
Arapahoe County tap fees (1) 533,000 (373,100 ) (159,900 ) (55,800 ) (104,100 )
Export Water sale payments 676,500 (540,300 ) (136,200 ) (47,300 ) (88,900 )
Balance at August 31, 2017 1,319,900 29,691,700 1,014,600 341,600 673,000
Fiscal 2018 activity:
Export Water sale payments 23,000 (20,300 ) (2,700 ) (900 ) (1,800 )
Balance at November 30, 2017 $ 1,342,900 $ 29,671,400 $ 1,011,900 $ 340,700 $ 671,200 (1) The Arapahoe County tap fees are
net of $34,522 in royalties paid to the Land Board. The CAA includes contractually established
priorities which call for payments to CAA holders in order of their priority. This means the first payees receive their full payment
before the next priority level receives any payment and so on until full repayment. Of the next approximately $6.7 million of Export
Water payouts, which at current levels would occur over several years, the Company will receive approximately $5.9 million of revenue.
Thereafter, the Company will be entitled to all but approximately $650,000 of the proceeds from the sale of Export Water after
deduction of the Land Board royalty. WISE Partnership During December 2014, the Company, through
Rangeview, consented to the waiver of all contingencies set forth in the Amended and Restated WISE Partnership – Water Delivery
Agreement, dated December 31, 2013 (the “WISE Partnership Agreement”), among the City and County of Denver acting through
its Board of Water Commissioners (“Denver Water”), the City of Aurora acting by and through its Utility Enterprise
(“Aurora Water”), and the South Metro WISE Authority (“SMWA”). The SMWA was formed by Rangeview and nine
other governmental or quasi-governmental water providers pursuant to the South Metro WISE Authority Formation and Organizational
Intergovernmental Agreement, dated December 31, 2013 (the “SM IGA”), to enable the members of SMWA to participate in
the regional water supply project known as the Water Infrastructure Supply Efficiency partnership (“WISE”) created
by the WISE Partnership Agreement. The SM IGA specifies each member’s pro rata share of WISE and the members’ rights
and obligations with respect to WISE. The WISE Partnership Agreement provides for the purchase of certain infrastructure (i.e.,
pipelines, water storage facilities, water treatment facilities, and other appurtenant facilities) to deliver water to and among
the 10 members of the SMWA, Denver Water and Aurora Water. Certain infrastructure has been constructed, and other infrastructure
will be constructed over the next several years. By consenting to the waiver of the contingencies
set forth in the WISE Partnership Agreement, pursuant to the terms of the Rangeview/Pure Cycle WISE Project Financing Agreement
(the “WISE Financing Agreement”) between the Company and Rangeview, the Company has an agreement to fund Rangeview’s
participation in WISE effective as of December 22, 2014. The Company’s cost of funding Rangeview’s purchase of its
share of existing infrastructure and future infrastructure for WISE and funding operations and water deliveries related to WISE
is projected to be approximately $5.2 million over the next five years. See further discussion in Note 6 – Related Party Transactions. Operating Lease Effective January 2017, the Company
entered into an operating lease for approximately 2,500 square feet of office and warehouse space. The lease has a two-year term
with payments of $3,000 per month.</t>
  </si>
  <si>
    <t>5. SHAREHOLDERS' EQUITY</t>
  </si>
  <si>
    <t>Shareholders Equity</t>
  </si>
  <si>
    <t>SHAREHOLDERS' EQUITY</t>
  </si>
  <si>
    <t>The Company maintains the 2014 Equity
Incentive Plan (the “2014 Equity Plan”), which was approved by shareholders in January 2014 and became effective April
12, 2014. Executives, eligible employees, consultants and non-employee directors are eligible to receive options and stock grants
pursuant to the 2014 Equity Plan. Pursuant to the 2014 Equity Plan, options to purchase shares of stock and restricted stock awards
can be granted with exercise prices, vesting conditions and other performance criteria determined by the Compensation Committee
of the board of directors. The Company has reserved 1.6 million shares of common stock for issuance under the 2014 Equity Plan.
The Company began awarding options under the 2014 Equity Plan during January 2015. Prior to the effective date of the 2014 Equity
Plan, the Company granted stock awards to eligible participants under its 2004 Incentive Plan (the “2004 Incentive Plan”),
which expired April 11, 2014. No additional awards may be granted pursuant to the 2004 Incentive Plan; however, awards outstanding
as of April 11, 2014, will continue to vest and expire and may be exercised in accordance with the terms of the 2004 Incentive
Plan. The following table summarizes
the combined stock option activity for the 2004 Incentive Plan and 2014 Equity Plan for the three months ended November 30, 2017:
Number of Options Weighted-Average Exercise Price Weighted-Average Remaining Contractual Term Approximate Aggregate Intrinsic Value
Outstanding at August 31, 2017 465,500 $ 4.88 6.30 $ 1,007,740
Granted (1) 50,000 7.60
Exercised — —
Forfeited or expired — —
Outstanding at November 30, 2017 515,500 $ 5.15 6.42 $ 969,340
Options exercisable at November 30, 2017 354,668 $ 4.73 5.16 $ 794,448 (1) Includes 50,000 shares granted
to Mr. Harding on September 27, 2017. The following table summarizes the combined
activity and value of non-vested options under the 2004 Equity Plan and 2014 Incentive Plan as of and for the three months ended
November 30, 2017:
Number of Options Weighted-Average Grant Date Fair Value
Non-vested options outstanding at August 31, 2017 147,500 $ 3.64
Granted 50,000 5.17
Vested (36,668 ) 3.73
Forfeited — —
Non-vested options outstanding at November 30, 2017 160,832 $ 4.10 All non-vested options are expected to
vest. Stock-based compensation expense was
$80,200 and $42,800 for the three months ended November 30, 2017 and 2016, respectively. At November 30, 2017, the Company had
unrecognized expenses relating to non-vested options that are expected to vest totaling $330,500. The weighted-average period over
which these options are expected to vest is approximately three years.</t>
  </si>
  <si>
    <t>6. RELATED PARTY TRANSACTIONS</t>
  </si>
  <si>
    <t>Related Party Transactions</t>
  </si>
  <si>
    <t>RELATED PARTY TRANSACTIONS</t>
  </si>
  <si>
    <t>The Rangeview District is a quasi-municipal
corporation and political subdivision of Colorado formed in 1986 for the purpose of providing water and wastewater service to the
Lowry Range and other approved areas. The Rangeview District is governed by an elected board of directors. Eligible voters
and persons eligible to serve as a director of the Rangeview District must own an interest in property within the boundaries of
the Rangeview District. The Company owns certain rights and real property interests which encompass the current boundaries of the
Rangeview District. Sky Ranch District Nos. 1, 3, 4 and 5 are quasi-municipal corporations and political subdivisions of
Colorado formed for the purpose of providing service to the Company’s Sky Ranch property (the “Sky Ranch Districts”).
The current directors of the Rangeview District and Sky Ranch Districts consist of three employees of the Company and two
independent board members. On December 16, 2009, the Company entered
into a Participation Agreement with the Rangeview District, whereby the Company agreed to provide funding to the Rangeview District
in connection with the Rangeview District joining the South Metro Water Supply Authority (“SMWSA”). The Company provides
funding pursuant to the Participation Agreement annually with $20,400 and $17,000 being provided during fiscal years 2017 and 2016,
respectively Through the WISE
Financing Agreement, the Company agreed to fund the Rangeview District’s cost of participating in the regional water
supply project known as the WISE partnership. The Company anticipates spending approximately $5.2 million over the next five
fiscal years to fund the Rangeview District’s purchase of its share of the water transmission line and additional
facilities, water and related assets for WISE and to fund operations and water deliveries related to WISE. To date, the
Company has capitalized the funding provided pursuant to the WISE Financing Agreement because the funding has been provided
to purchase capacity in the WISE infrastructure. Total investment in the WISE assets as of November 30, 2017 is $3.1
million. In 1995, the Company extended a
loan to the Rangeview District. The loan provided for borrowings of up to $250,000, is unsecured, and bears interest based on the
prevailing prime rate plus 2% (6.50% at November 30, 2017). The maturity date of the loan is December 31, 2020. Beginning in January
2014, the Rangeview District and the Company entered into a funding agreement that allows the Company to continue to provide funding
to the Rangeview District for day-to-day operations and accrue the funding into a note that bears interest at a rate of 8% per
annum and remains in full force and effect for so long as the 2014 Amended and Restated Lease Agreement remains in effect. The
$821,400 balance of the note receivable at November 30, 2017, includes borrowings of $438,900 and accrued interest of $382,500. The Company has been providing
funding to the Sky Ranch Districts. Each year, beginning in 2012, the Company has entered into an Operation Funding Agreement with
one of the Sky Ranch Districts obligating the Company to advance funding to the Sky Ranch District for operations and maintenance
expenses for the then current calendar year. All payments are subject to annual appropriations by the Sky Ranch District in its
absolute discretion. The advances by the Company accrue interest at a rate of 8% per annum from the date of the advance. In November 2014, but effective
as of January 1, 2014, the Company entered into a Facilities Funding and Acquisition Agreement with a Sky Ranch District obligating
the Company to either finance district improvements or to construct improvements on behalf of the Sky Ranch District subject to
reimbursement. Improvements subject to this agreement are determined pursuant to a mutually agreed upon budget. Each year in September,
the parties are to mutually determine the improvements required for the following year and finalize a budget by the end of October.
Each advance or reimbursable expense accrues interest at a rate of 8% per annum. Upon the Sky Ranch District’s ratification
of the advances and related expenditures, the amount is reclassified to long-term and is recorded as part of Notes receivable
– related parties During the period ending November
30, 2017, the Sky Ranch Districts repaid all advances plus accrued interest totaling $215,504, and there is no outstanding balance
on the receivable.</t>
  </si>
  <si>
    <t>7. SIGNIFICANT CUSTOMERS</t>
  </si>
  <si>
    <t>Significant Customers</t>
  </si>
  <si>
    <t>SIGNIFICANT CUSTOMERS</t>
  </si>
  <si>
    <t>Pursuant to the Rangeview Water Agreements
(defined in Note 4 – Water and Land Assets Revenues related to the provision of
water for the oil and gas industry to one customer accounted for 54% of the Company’s water and wastewater revenues for
the three months ended November 30, 2017. Revenues related to the provision of water for the oil and gas industry to one customer
accounted for 52% of the Company’s water and wastewater revenues for the three months ended November 30, 2016. The Company had accounts receivable from
the Rangeview District which accounted for 14% and 50% of the Company’s trade receivables balances at November 30, 2017 and
August 31, 2017, respectively. Of the trade receivables from the Rangeview District, approximately 35% is related to water tap
sales and 65% is related to water and wastewater service sales. The Company had accounts receivable from two other customers of
approximately 85% at November 30, 2017. The Company had accounts receivable from one other customer of approximately 46% at August
31, 2017. Accounts receivable from the Rangeview District’s largest customer accounted for 8% and 19% of the Company’s
water and wastewater trade receivables as of November 30, 2017 and August 31, 2017, respectively.</t>
  </si>
  <si>
    <t>8. ACCRUED LIABILITIES</t>
  </si>
  <si>
    <t>Accrued Liabilities</t>
  </si>
  <si>
    <t>ACCRUED LIABILITIES</t>
  </si>
  <si>
    <t>At November 30, 2017, the Company
had accrued liabilities of $384,800, of which $5,000 was for estimated property taxes, $64,400 was for professional fees, and $315,400
was for operating payables. At August 31, 2017, the Company had accrued
liabilities of $380,860, of which $265,000 was for accrued compensation, $5,000 was for estimated property taxes, $48,500 was for
professional fees, and the remaining $62,400 was related to operating payables.</t>
  </si>
  <si>
    <t>9. LITIGATION LOSS CONTINGENCIES</t>
  </si>
  <si>
    <t>Litigation Loss Contingencies</t>
  </si>
  <si>
    <t>LITIGATION LOSS CONTINGENCIES</t>
  </si>
  <si>
    <t>The Company has historically been involved
in various claims, litigation and other legal proceedings that arise in the ordinary course of its business. The Company records
an accrual for a loss contingency when its occurrence is probable and damages can be reasonably estimated based on the anticipated
most likely outcome or the minimum amount within a range of possible outcomes. The Company makes such estimates based on information
known about the claims and experience in contesting, litigating and settling similar claims. Disclosures are also provided for
reasonably possible losses that could have a material effect on the Company’s financial position, results of operations or
cash flows. The Company is currently not aware of any probable or reasonably possible claims requiring disclosure or an accrual.</t>
  </si>
  <si>
    <t>10. SEGMENT INFORMATION</t>
  </si>
  <si>
    <t>Segment Information</t>
  </si>
  <si>
    <t>SEGMENT INFORMATION</t>
  </si>
  <si>
    <t>Prior to the sale of the Company’s
agricultural assets and the residual operations through December 31, 2015, the Company operated primarily in two lines of business:
(i) the wholesale water and wastewater business and (ii) the agricultural farming business. The Company has discontinued
its agricultural farming operations. Currently the Company operates its wholesale water and wastewater services segment as its
only line of business. The wholesale water and wastewater services business includes selling water service to customers, which
is then provided by the Company using water rights owned or controlled by the Company and developing infrastructure to divert,
treat and distribute that water and collect, treat and reuse wastewater. As part of the Company’s
Sky Ranch development, the Company entered into contracts for the sale of lots, (see Note 1 – Presentation of Interim Information</t>
  </si>
  <si>
    <t>11. SUBSEQUENT EVENTS</t>
  </si>
  <si>
    <t>Subsequent Events [Abstract]</t>
  </si>
  <si>
    <t>SUBSEQUENT EVENTS</t>
  </si>
  <si>
    <t>In December 2017, the federal government
enacted numerous amendments to the Internal Revenue Code of 1986 pursuant to an act known by the short title of the Tax Cuts and
Jobs Act (the “TCJA”). The TCJA may impact the Company’s income tax expense (benefit) from continuing operations
in future periods. The Company has recorded a full valuation allowance on its net deferred tax assets and does not anticipate any
impact from the TCJA on its net deferred tax assets. The Company is currently analyzing the impact of the TCJA.</t>
  </si>
  <si>
    <t>1. PRESENTATION OF INTERIM INFORMATION (Policies)</t>
  </si>
  <si>
    <t>Presentation Of Interim Information Policies</t>
  </si>
  <si>
    <t>Use of Estimates</t>
  </si>
  <si>
    <t>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ash and Cash Equivalents</t>
  </si>
  <si>
    <t>Cash and cash equivalents include
all highly liquid debt instruments with original maturities of three months or less. The Company’s cash equivalents are comprised
entirely of money market funds maintained at a reputable financial institution. At various times during the three months ended
November 30, 2017, the Company’s main operating account exceeded federally insured limits. The Company has never suffered
a loss due to such excess balance.</t>
  </si>
  <si>
    <t>Investments</t>
  </si>
  <si>
    <t>Management determines the appropriate
classification of its investments in certificates of deposit and debt and equity securities at the time of purchase and re-evaluates
such determinations each reporting period. Certificates of deposit and debt
securities are classified as held-to-maturity when the Company has the positive intent and ability to hold the securities to maturity.
The Company has $188,000 of investments classified as held-to-maturity at November 30, 2017, which represent certificates of deposit
and U.S. treasury notes with maturity dates after November 30, 2018. Securities that the Company does not have the positive intent
or ability to hold to maturity, including certificates of deposit, debt securities and any investments in equity securities, are
classified as available-for-sale. Securities classified as available-for-sale are marked-to-market at each reporting period. Changes
in value on such securities are recorded as a component of Accumulated other comprehensive income (loss)</t>
  </si>
  <si>
    <t>Concentration of Credit Risk and Fair Value</t>
  </si>
  <si>
    <t>Financial instruments that
potentially subject the Company to concentrations of credit risk consist primarily of cash, cash equivalents and investments. From
time to time, the Company places its cash in money market instruments, certificates of deposit and U.S. government treasury obligations.
To date, the Company has not experienced significant losses on any of these investments. The following methods and
assumptions were used to estimate the fair value of each class of financial instrument for which it is practicable to estimate
that value. Cash and Cash Equivalents
– Trade Accounts Receivable
– Investments – Fair Value Measurements. Accounts Payable – Long-Term Financial
Liabilities Water and Land Assets Water and Land Assets Long-Term Obligations and Operating Lease – Participating Interests in Export Water
Supply Notes Receivable –
Related Parties Off-Balance Sheet Instruments
– Long-Term Obligations and Operating Lease – Participating Interests in Export Water Supply</t>
  </si>
  <si>
    <t>Revenue Recognition</t>
  </si>
  <si>
    <t>The Company disaggregates revenue by
major product line as reported on the consolidated statements of operations and comprehensive income (loss). Comparative results for the three months
ended November 30, 2017 and 2016 differ due to the adoption by the Company of ASU No. 2014-09, Revenue from Contracts with Customers
(Topic 606) As described in Recently Issued Accounting
Pronouncements The Company recognized the cumulative
effect of initially applying the new revenue standard as an adjustment to the opening balance of accumulated deficit. The comparative
information has not been restated and continues to be reported under the accounting standards in effect for those periods. The
most significant impact of the standard relates to the Company’ accounting for tap fees and special facility or construction
fees, which revenues are expected to be recognized in earlier periods under the new revenue standard. Revenue recognition related
to the Company’s water and wastewater usage fees, consulting fees and oil and gas royalty or lease payments will remain substantially
unchanged. Wholesale Water and Wastewater
Fees – The Company recognizes wastewater treatment
fees monthly based on usage. The monthly wastewater treatment fees are shown net of amounts retained by Rangeview. The Company
recognized $11,200 and $12,300 of wastewater treatment fees during the three months ended November 30, 2017 and 2016, respectively.
Costs of delivering water and providing wastewater services to customers are recognized as incurred. Tap Fees The Company recognizes water tap fees
as revenue at the time the Company grants a right for the customer to tap into the water service line to obtain water service.
The Company recognized $49,900 and $3,600 of water tap fee revenues during each of the three months ended November 30, 2017 and
2016, respectively. The water tap fees recognized during these periods are net of the royalty payments to the Land Board and amounts
paid to third parties pursuant to the CAA as further described in Note 4 – Long-Term Obligations and Operating
Lease The Company recognizes construction fees,
including fees received to construct “Special Facilities” (defined in Part I, Item 1 of the 2017 Annual Report), on
a percentage-of-completion basis as the construction is completed. Special Facilities are facilities that enable water to be delivered
to a single customer. Management has determined that Special Facilities are separate and distinct deliverables. The Company recognized
$0 and $10,400 of Special Facilities funding as revenue during each of the three months ended November 30, 2017 and 2016, respectively.
The 2016 amount is the ratable portion of the Special Facilities funding, or construction fees, received from water agreements
as more fully described in Note 2 – Summary of Significant Accounting Policies As of November 30, 2017, and August 31,
2017, the Company has deferred recognition of approximately $0 and $1,055,500, respectively, of water tap and construction fee
revenue. Consulting Fees Lot Sales –</t>
  </si>
  <si>
    <t>Royalty and Other Obligations</t>
  </si>
  <si>
    <t>Revenues from the sale of Export
Water are shown gross of royalties payable to the Land Board. Revenues from the sale of water on the “Lowry Range”
(described in Note 4 – Water and Land Assets</t>
  </si>
  <si>
    <t>Oil and Gas Lease Payments</t>
  </si>
  <si>
    <t>As further described in Note 2 –
Summary of Significant Accounting Policies Other Income On October 5, 2017, the Company entered
into a Paid-Up Oil and Gas Lease with Bison Oil and Gas, LLP, for the purpose of exploring for, developing, producing, and marketing
oil and gas on the 40 acres of mineral estate the Company owns adjacent to the Lowry Range (the “Bison Lease”). Pursuant
to the Bison Lease, the Company received an up-front payment of $167,200, which will be recognized as income on a straight-line
basis over three years (the term of the Bison Lease). The Company recognized $9,300 during the three months ended November 30,
2017, of lease income related to the up-front payment received pursuant to the Bison Lease. As of November 30, 2017, the Company
has deferred recognition of $157,900, of income related to the Bison Lease which will be recognized into income ratably through
September 2020.</t>
  </si>
  <si>
    <t>Long-Lived Assets</t>
  </si>
  <si>
    <t>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eventual use of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Capitalized Costs of Water and Wastewater Systems and Depletion and Depreciation of Water Assets</t>
  </si>
  <si>
    <t>Costs to construct water and wastewater
systems that meet the Company’s capitalization criteria are capitalized as incurred, including interest, and depreciated
on a straight-line basis over their estimated useful lives of up to 30 years. The Company capitalizes design and construction costs
related to construction activities, and it capitalizes certain legal, engineering and permitting costs relating to the adjudication
and improvement of its water assets. The Company depletes its groundwater assets that are being utilized on the basis of units
produced (i.e., thousands of gallons sold) divided by the total volume of water adjudicated in the water decrees.</t>
  </si>
  <si>
    <t>Share-based Compensation</t>
  </si>
  <si>
    <t>The Company maintains a
stock option plan for the benefit of its employees and non-employee directors. The Company records share-based compensation costs
as expense over the applicable vesting period of the stock award using the straight-line method. The compensation costs to be expensed
are measured at the grant date based on the fair value of the award. The Company has adopted the alternative transition method
for calculating the tax effects of share-based compensation, which allows for a simplified method of calculating the tax effects
of employee share-based compensation. Because the Company has a full valuation allowance on its deferred tax assets, the granting
and exercise of stock options has no impact on the income tax provisions. The Company recognized $80,200 and $42,800 of share-based
compensation expense during the three months ended November 30, 2017 and 2016, respectively.</t>
  </si>
  <si>
    <t>The Company uses a “more-likely-than-not”
threshold for the recognition and de-recognition of tax positions, including any potential interest and penalties relating to tax
positions taken by the Company. The Company did not have any significant unrecognized tax benefits as of November 30, 2017. The Company files income tax returns
with the Internal Revenue Service and the State of Colorado. The tax years that remain subject to examination are fiscal year 2014
through fiscal year 2016. The Company does not believe there will be any material changes in its unrecognized tax positions over
the next 12 months. The Company’s policy is
to recognize interest and penalties accrued on any unrecognized tax benefits as a component of income tax expense. At November
30, 2017, the Company did not have any accrued interest or penalties associated with any unrecognized tax benefits, nor was any
interest expense recognized during the three months ended November 30, 2017 or 2016.</t>
  </si>
  <si>
    <t>Discontinued Operations</t>
  </si>
  <si>
    <t>In August 2015, the Company sold
substantially all of its Arkansas River water and land properties. Pursuant to the terms of the purchase and sale agreement, the
Company continued to manage and receive the lease income associated with such properties until December 31, 2015. The operating
results and the assets and liabilities of the discontinued operations, which formerly comprised the agricultural segment, are presented
separately in the Company’s consolidated financial statements. Summarized financial information for the discontinued agricultural
business is shown below. Prior period balances have been reclassified to present the operations of the agricultural business as
a discontinued operation.
Discontinued Operations Income Statement
Three Months Ended November 30,
2017 2016
Farm revenues $ 581 $ —
Farm expenses — —
Gross profit 581 —
General and administrative expenses — 19,626
Operating profit (loss) 581 (19,626 )
Finance charges — 946
Income (loss) from discontinued operations $ 581 $ (18,680 ) The Company anticipates continued
expenses through calendar 2018 related to the discontinued operations. The Company will continue to incur expenses (including property
taxes) related to the remaining agricultural land the Company continues to own and for the purpose of collecting outstanding receivables. The individual assets and liabilities
of the discontinued agricultural business are combined in the captions “Assets of discontinued operations” and “Liabilities
of discontinued operations” in the consolidated balance sheet. The carrying amounts of the major classes of assets and liabilities
included as part of the discontinued business are presented in the following table:
Discontinued Operations Balance Sheet
November 30, 2017 August 31, 2017
Assets:
Trade accounts receivable $ 101,200 $ 110,700
Land held for sale (*) 450,600 450,600
Total assets $ 551,800 $ 561,300
Liabilities:
Accrued liabilities $ 10,600 $ 11,200
Total liabilities $ 10,600 $ 11,200 (*) Land Held for Sale. During
the fiscal quarter ended November 30, 2015, the Company purchased three farms totaling 700 acres for approximately
$450,600. The farms were acquired in order to correct dry-up covenant issues related to water only farms in order to obtain
the release of the escrow funds related to the Company’s farm sale to Arkansas River Farms, LLC. The Company intends to
sell the farms in due course and has classified the farms as long-</t>
  </si>
  <si>
    <t>Income (Loss) per Common Share</t>
  </si>
  <si>
    <t>Income (loss) per common share
is computed by dividing net income (loss) by the weighted average number of shares outstanding during each period. Common stock
options and warrants aggregating 515,500 and 448,100 common share equivalents were outstanding as of November 30, 2017 and 2016,
respectively, and have been included in the calculation of net income per common share but excluded from the calculation of loss
per common share as their effect is anti-dilutive.</t>
  </si>
  <si>
    <t>Recently Issued Accounting Pronouncements</t>
  </si>
  <si>
    <t>The Company continually assesses any
new accounting pronouncements to determine their applicability. When it is determined that a new accounting pronouncement affects
the Company’s financial reporting, the Company undertakes a study to determine the consequence of the change to its consolidated
financial statements and ensure that there are proper controls in place to ascertain that the Company’s consolidated financial
statements properly reflect the change. New pronouncements assessed by the Company recently are discussed below: In February 2016, the Financial Accounting
Standards Board (“FASB”) issued ASU No. 2016-02, Leases (Topic 842). In January 2016, the FASB issued ASU
No. 2016-01, Financial Instruments - Recognition and Measurement of Financial Assets and Financial Liabilities (Topic 825) In August 2014, the FASB issued ASU No.
2014-15, Presentation of Financial Statements - Going Concern (Subtopic 205-40): Disclosure of Uncertainties about an Entity’s
Ability to Continue as a Going Concern In May 2014, the FASB issued ASU No.
2014-09, Revenue from Contracts with Customers Topic 606 Revenue Recognition (Topic 605) The Company recognized the cumulative
effect of initially applying the new revenue standard as an adjustment to the opening balance of accumulated deficit. The comparative
information has not been restated and continues to be reported under the accounting standards in effect for those periods. The cumulative effect of the changes
made to the Company’s consolidated September 1, 2017 balance sheet for the adoption of ASU 2014-09 were as follows:
Balance at Adjustments Balance at
August 31, 2017 Due to ASU 2014-09 September 1, 2017
Balance Sheet
Assets
Deferred tax assets (Deferred revenue) $ 316,400 $ (316,400 ) $ —
Deferred tax assets-Valuation Allowance (Deferred revenue) (316,400 ) 316,400 —
Liabilities
Deferred revenues $ 55,800 $ (55,800 ) $ —
Deferred revenues, less current portion 999,249 (999,249 ) —
Equity
Accumulated deficit $ (103,993,900 ) $ 1,055,049 $ (102,938,851 ) In accordance with the new revenue standard
requirements, the disclosure of the impact of adoption on the Company’s consolidated statements of operations and comprehensive
income (loss) and balance sheet was as follows:
For the period ended November 30, 2017
As Reported Amounts that would have been reported Effect of Change
under ASC 605 Higher/(Lower)
Income statement
Revenues
Special facility fees $ — $ 10,377 $ (10,377 )
Water tap fees 49,948 53,522 (3,574 )
Net loss $ (96,611 ) $ (82,660 ) $ (13,951 )
For the period ended November 30, 2017
As Reported Amounts that would have been reported Effect of Change
under ASC 605 (1) Higher/(Lower)
Balance Sheet
Liabilities
Deferred Revenue $ — $ 55,800 $ (55,800 )
Deferred Revenue, less current portion — 999,249 (999,249 )
Deferred oil and gas lease payment (1) 55,733 55,733 —
Deferred oil and gas lease payment, less current portion 102,177 102,177 —
Equity
Accumulated deficit $ (103,035,462 ) $ (104,076,559 ) $ 1,041,097
(1) Inclusive of the Bison Lease deferred oil and gas lease payment and
water tap and construction fee deferred revenues as described in the 2017 Annual Report. Revenue recognition related to the Company’s
water and wastewater usage, consulting revenues and oil and gas revenues will remain substantially unchanged. The most significant
impact of the standard relates to the Company’s accounting for water and wastewater tap fees and special facility/construction
fees, which revenues will be recognized in earlier periods when performance obligations are complete under the new revenue standard.</t>
  </si>
  <si>
    <t>1. PRESENTATION OF INTERIM INFORMATION (Tables)</t>
  </si>
  <si>
    <t>Presentation Of Interim Information Tables</t>
  </si>
  <si>
    <t>Discontinued operations financials</t>
  </si>
  <si>
    <t>Discontinued Operations Income Statement
Three Months Ended November 30,
2017 2016
Farm revenues $ 581 $ —
Farm expenses — —
Gross profit 581 —
General and administrative expenses — 19,626
Operating profit (loss) 581 (19,626 )
Finance charges — 946
Income (loss) from discontinued operations $ 581 $ (18,680 )
Discontinued Operations Balance Sheet
November 30, 2017 August 31, 2017
Assets:
Trade accounts receivable $ 101,200 $ 110,700
Land held for sale (*) 450,600 450,600
Total assets $ 551,800 $ 561,300
Liabilities:
Accrued liabilities $ 10,600 $ 11,200
Total liabilities $ 10,600 $ 11,200 (*) Land Held for Sale. During
the fiscal quarter ended November 30, 2015, the Company purchased three farms totaling 700 acres for approximately $450,600.
The farms were acquired in order to correct dry-up covenant issues related to water only farms in order to obtain the release
of the escrow funds related to the Company’s farm sale to Arkansas River Farms, LLC. The Company intends to sell the
farms in due course and has classified the farms as long-</t>
  </si>
  <si>
    <t>Effects of new accounting standard</t>
  </si>
  <si>
    <t xml:space="preserve">Balance at Adjustments Balance at
August 31, 2017 Due to ASU 2014-09 September 1, 2017
Balance Sheet
Assets
Deferred tax assets (Deferred revenue) $ 316,400 $ (316,400 ) $ —
Deferred tax assets-Valuation Allowance (Deferred revenue) (316,400 ) 316,400 —
Liabilities
Deferred revenues $ 55,800 $ (55,800 ) $ —
Deferred revenues, less current portion 999,249 (999,249 ) —
Equity
Accumulated deficit $ (103,993,900 ) $ 1,055,049 $ (102,938,851 )
For the period ended November 30, 2017
As Reported Amounts that would have been reported Effect of Change
under ASC 605 Higher/(Lower)
Income statement
Revenues
Special facility fees $ — $ 10,377 $ (10,377 )
Water tap fees 49,948 53,522 (3,574 )
Net loss $ (96,611 ) $ (82,660 ) $ (13,951 )
For the period ended November 30, 2017
As Reported Amounts that would have been reported Effect of Change
under ASC 605 (1) Higher/(Lower)
Balance Sheet
Liabilities
Deferred Revenue $ — $ 55,800 $ (55,800 )
Deferred Revenue, less current portion — 999,249 (999,249 )
Deferred oil and gas lease payment (1) 55,733 55,733 —
Deferred oil and gas lease payment, less current portion 102,177 102,177 —
Equity
Accumulated deficit $ (103,035,462 ) $ (104,076,559 ) $ 1,041,097
(1) Inclusive of the Bison Lease deferred oil and gas lease payment and
water tap and construction fee deferred revenues as described in the 2017 Annual Report. </t>
  </si>
  <si>
    <t>2. FAIR VALUE MEASUREMENTS (Tables)</t>
  </si>
  <si>
    <t>Fair Value Measurements Tables</t>
  </si>
  <si>
    <t>Schedule of fair value of assets and liabilities measured on a recurring basis</t>
  </si>
  <si>
    <t>The following table provides information
on the assets and liabilities measured at fair value on a recurring basis as of November 30, 2017:
Fair Value Measurement Using:
Cost / Other Quoted Prices in Active Markets for Identical Assets Significant Other Observable Inputs Significant Unobservable Inputs Accumulated Unrealized Gains and
Fair Value Value (Level 1) (Level 2) (Level 3) (Losses)
Certificates of deposit $ 12,703,872 $ 12,711,261 $ — $ 12,703,872 $ — $ (7,389 )
U.S. treasuries 8,237,089 8,221,183 — 8,237,089 — 15,906
Subtotal $ 20,940,961 $ 20,932,444 $ — $ 20,940,961 $ — $ 8,517
Long-term investments 188,000 188,000 — 188,000 — —
Total $ 21,128,961 $ 21,120,444 $ — $ 21,128,961 $ — $ 8,517 The following table provides information
on the assets and liabilities measured at fair value on a recurring basis as of August 31, 2017:
Fair Value Measurement Using:
Cost / Other Quoted Prices in Active Markets for Identical Assets Significant Other Observable Inputs Significant Unobservable Inputs Accumulated Unrealized Gains and
Fair Value Value (Level 1) (Level 2) (Level 3) (Losses)
Certificates of deposit $ 12,673,700 $ 12,694,500 $ — $ 12,673,700 $ — $ (20,800 )
U.S. treasuries 7,381,700 7,372,000 — 7,381,700 — 9,700
Subtotal $ 20,055,400 $ 20,066,500 $ — $ 20,055,400 $ — $ (11,100 )
Long-term investments 188,000 188,000 — 188,000 — —
Total $ 20,243,400 $ 20,254,500 $ — $ 20,243,400 $ — $ (11,100 )</t>
  </si>
  <si>
    <t>3. WATER AND LAND ASSETS (Tables)</t>
  </si>
  <si>
    <t>Investments In Water Water Systems Land And Improvements Tables</t>
  </si>
  <si>
    <t>Schedule of water and water systems</t>
  </si>
  <si>
    <t xml:space="preserve">November 30, 2017 August 31, 2017
Costs Accumulated Depreciation and Depletion Costs Accumulated Depreciation and Depletion
Rangeview water supply $ 14,652,700 $ (10,700 ) $ 14,529,600 $ (10,600 )
Sky Ranch water rights and other costs 6,760,100 (461,600 ) 6,725,000 (436,300 )
Fairgrounds water and water system 2,899,800 (996,900 ) 2,899,900 (974,800 )
Rangeview water system 1,639,000 (220,600 ) 1,639,000 (207,000 )
WISE partnership 3,114,100 — 3,114,100 —
Water supply – other 980,900 (427,600 ) 944,800 (401,300 )
Wild Pointe service rights 1,631,800 (227,000 ) 1,631,700 (213,000 )
Sky Ranch pipeline 4,697,800 (78,300 ) 4,700,000 (39,200 )
Construction in progress 756,900 — 673,800 —
Totals 37,133,100 (2,422,700 ) 36,857,900 (2,282,200 )
Net investments in water and water systems $ 34,710,400 $ 34,575,700 </t>
  </si>
  <si>
    <t>4. LONG-TERM OBLIGATIONS AND OPERATING LEASE (Tables)</t>
  </si>
  <si>
    <t>Long-Term Obligations And Operating Lease Tables</t>
  </si>
  <si>
    <t>Schedule of remaining third party obligation</t>
  </si>
  <si>
    <t xml:space="preserve">Export Water Proceeds Received Initial Export Water Proceeds to Pure Cycle Total Potential Third-Party Obligation Participating Interests Liability Contingency
Original balances $ — $ 218,500 $ 31,807,700 $ 11,090,600 $ 20,717,100
Activity from inception until August 31, 2017:
Acquisitions — 28,042,500 (28,042,500 ) (9,790,000 ) (18,252,500 )
Relinquishment — 2,386,400 (2,386,400 ) (832,100 ) (1,554,300 )
Option payments - Sky Ranch
and The Hills at Sky Ranch 110,400 (42,300 ) (68,100 ) (23,800 ) (44,300 )
Arapahoe County tap fees (1) 533,000 (373,100 ) (159,900 ) (55,800 ) (104,100 )
Export Water sale payments 676,500 (540,300 ) (136,200 ) (47,300 ) (88,900 )
Balance at August 31, 2017 1,319,900 29,691,700 1,014,600 341,600 673,000
Fiscal 2018 activity:
Export Water sale payments 23,000 (20,300 ) (2,700 ) (900 ) (1,800 )
Balance at November 30, 2017 $ 1,342,900 $ 29,671,400 $ 1,011,900 $ 340,700 $ 671,200 </t>
  </si>
  <si>
    <t>5. SHAREHOLDERS' EQUITY (Tables)</t>
  </si>
  <si>
    <t>Shareholders Equity Tables</t>
  </si>
  <si>
    <t>Schedule of stock option activity</t>
  </si>
  <si>
    <t xml:space="preserve"> Number of Options Weighted-Average Exercise Price Weighted-Average Remaining Contractual Term Approximate Aggregate Intrinsic Value
Outstanding at August 31, 2017 465,500 $ 4.88 6.30 $ 1,007,740
Granted (1) 50,000 7.60
Exercised — —
Forfeited or expired — —
Outstanding at November 30, 2017 515,500 $ 5.15 6.42 $ 969,340
Options exercisable at November 30, 2017 354,668 $ 4.73 5.16 $ 794,448 (1) Includes 50,000 shares granted
to Mr. Harding on September 27, 2017. </t>
  </si>
  <si>
    <t>Schedule of activity and value of non-vested options</t>
  </si>
  <si>
    <t xml:space="preserve">Number of Options Weighted-Average Grant Date Fair Value
Non-vested options outstanding at August 31, 2017 147,500 $ 3.64
Granted 50,000 5.17
Vested (36,668 ) 3.73
Forfeited — —
Non-vested options outstanding at November 30, 2017 160,832 $ 4.10 </t>
  </si>
  <si>
    <t>1. PRESENTATION OF INTERIM INFORMATION (Details) - USD ($)</t>
  </si>
  <si>
    <t>Presentation Of Interim Information Details</t>
  </si>
  <si>
    <t>Farm revenues</t>
  </si>
  <si>
    <t>Farm expenses</t>
  </si>
  <si>
    <t>Operating profit (loss)</t>
  </si>
  <si>
    <t>Finance charges</t>
  </si>
  <si>
    <t>Loss from discontinued operations</t>
  </si>
  <si>
    <t>1. PRESENTATION OF INTERIM INFORMATION (Details 1) - USD ($)</t>
  </si>
  <si>
    <t>Assets:</t>
  </si>
  <si>
    <t>Trade accounts receivable, net</t>
  </si>
  <si>
    <t>Land held for sale</t>
  </si>
  <si>
    <t>Liabilities:</t>
  </si>
  <si>
    <t>During the fiscal quarter ended November 30, 2015, the Company purchased three farms totaling 700 acres for approximately $450,600. The farms were acquired in order to correct dry-up covenant issues related to water only farms in order or obtain the release of the escrow funds related to the Company's farm sale to Arkansas River Farms, LLC. The Company intends to sell the farms in due course and has classified the farms as long-term assets.</t>
  </si>
  <si>
    <t>1. PRESENTATION OF INTERIM INFORMATION (Details 2) - USD ($)</t>
  </si>
  <si>
    <t>Assets</t>
  </si>
  <si>
    <t>Deferred tax assets (Deferred revenue)</t>
  </si>
  <si>
    <t>Deferred tax assets-Valuation Allowance (Deferred revenue)</t>
  </si>
  <si>
    <t>Liabilities</t>
  </si>
  <si>
    <t>Equity</t>
  </si>
  <si>
    <t>Adjustments Due to ASU 2014-09</t>
  </si>
  <si>
    <t>Balance at September 1, 2017</t>
  </si>
  <si>
    <t>Amounts that would have been reported under ASC 605</t>
  </si>
  <si>
    <t>Effect of Change Higher/(Lower)</t>
  </si>
  <si>
    <t>Inclusive of the Bison Lease deferred oil and gas lease payment and water tap and construction fee deferred revenues as described in the 2017 Annual Report.</t>
  </si>
  <si>
    <t>1. PRESENTATION OF INTERIM INFORMATION (Details 3) - USD ($)</t>
  </si>
  <si>
    <t>Revenues</t>
  </si>
  <si>
    <t>Net Loss</t>
  </si>
  <si>
    <t>1. PRESENTATION OF INTERIM INFORMATION (Details Narrative) - USD ($)</t>
  </si>
  <si>
    <t>Related Party Transactions Details Narrative</t>
  </si>
  <si>
    <t>Held-to-maturity securities</t>
  </si>
  <si>
    <t>Deferred revenue</t>
  </si>
  <si>
    <t>Consulting fees</t>
  </si>
  <si>
    <t>Deferred revenue from oil and gas lease</t>
  </si>
  <si>
    <t>Antidilutive securities excluded from earnings per share calculation</t>
  </si>
  <si>
    <t>2. FAIR VALUE MEASUREMENTS (Details) - USD ($)</t>
  </si>
  <si>
    <t>Certificates of deposit</t>
  </si>
  <si>
    <t>U.S. Treasuries</t>
  </si>
  <si>
    <t>Subtotal</t>
  </si>
  <si>
    <t>Cost/Other Value</t>
  </si>
  <si>
    <t>Accumulated Unrealized Gains and (Losses)</t>
  </si>
  <si>
    <t>3. WATER AND LAND ASSETS (Details) - USD ($)</t>
  </si>
  <si>
    <t>Costs</t>
  </si>
  <si>
    <t>Accumulated Depreciation and Depletion</t>
  </si>
  <si>
    <t>Net investments in water and water systems</t>
  </si>
  <si>
    <t>Rangeview Water Supply</t>
  </si>
  <si>
    <t>Sky Ranch Water Rights And Other Costs</t>
  </si>
  <si>
    <t>Fairgrounds Water And Water System</t>
  </si>
  <si>
    <t>Rangeview Water System</t>
  </si>
  <si>
    <t>WISE partnership</t>
  </si>
  <si>
    <t>Water Supply - Other</t>
  </si>
  <si>
    <t>Wild Pointe Service Rights</t>
  </si>
  <si>
    <t>Sky Ranch pipeline</t>
  </si>
  <si>
    <t>Construction in Progress</t>
  </si>
  <si>
    <t>3. WATER AND LAND ASSETS (Details Narrative) - USD ($)</t>
  </si>
  <si>
    <t>Investments In Water Water Systems Land And Improvements Detail Narrative</t>
  </si>
  <si>
    <t>Depletion</t>
  </si>
  <si>
    <t>4. LONG-TERM OBLIGATIONS AND OPERATING LEASE (Details) - USD ($)</t>
  </si>
  <si>
    <t>257 Months Ended</t>
  </si>
  <si>
    <t>Export Water Proceeds Received</t>
  </si>
  <si>
    <t>Remaining Third Party Obligation:</t>
  </si>
  <si>
    <t>Balance, original</t>
  </si>
  <si>
    <t>Balance, beginning</t>
  </si>
  <si>
    <t>Acquisitions</t>
  </si>
  <si>
    <t>Relinquishment</t>
  </si>
  <si>
    <t>Option payments</t>
  </si>
  <si>
    <t>Arapahoe Tap fees</t>
  </si>
  <si>
    <t>Export Water Sale Payments</t>
  </si>
  <si>
    <t>Balance, ending</t>
  </si>
  <si>
    <t>Initial Export Water Proceeds To Pure Cycle</t>
  </si>
  <si>
    <t>Total Potential Third Party Obligation</t>
  </si>
  <si>
    <t>Participating Interests Liability</t>
  </si>
  <si>
    <t>Contingency</t>
  </si>
  <si>
    <t>The Arapahoe County tap fees are net of $34,522 in royalties paid to the Land Board.</t>
  </si>
  <si>
    <t>5. SHAREHOLDERS' EQUITY (Details)</t>
  </si>
  <si>
    <t>Nov. 30, 2017USD ($)$ / sharesshares</t>
  </si>
  <si>
    <t>Number of options</t>
  </si>
  <si>
    <t>Outstanding, beginning | shares</t>
  </si>
  <si>
    <t>Granted | shares</t>
  </si>
  <si>
    <t>Exercised | shares</t>
  </si>
  <si>
    <t>Forfeited or expired | shares</t>
  </si>
  <si>
    <t>Outstanding, ending | shares</t>
  </si>
  <si>
    <t>Exercisable | shares</t>
  </si>
  <si>
    <t>Weighted average exercise price</t>
  </si>
  <si>
    <t>Outstanding, beginning | $ / shares</t>
  </si>
  <si>
    <t>Granted | $ / shares</t>
  </si>
  <si>
    <t>Exercised | $ / shares</t>
  </si>
  <si>
    <t>Forfeited or expired | $ / shares</t>
  </si>
  <si>
    <t>Outstanding, ending | $ / shares</t>
  </si>
  <si>
    <t>Exercisable | $ / shares</t>
  </si>
  <si>
    <t>Weighted average remaining contractual term</t>
  </si>
  <si>
    <t>Outstanding, beginning</t>
  </si>
  <si>
    <t>6 years 3 months 18 days</t>
  </si>
  <si>
    <t>Outstanding, ending</t>
  </si>
  <si>
    <t>6 years 5 months 1 day</t>
  </si>
  <si>
    <t>Exercisable</t>
  </si>
  <si>
    <t>5 years 1 month 28 days</t>
  </si>
  <si>
    <t>Approximate aggregate intrinsic value</t>
  </si>
  <si>
    <t>Outstanding, beginning | $</t>
  </si>
  <si>
    <t>Outstanding, ending | $</t>
  </si>
  <si>
    <t>Exercisable | $</t>
  </si>
  <si>
    <t>5. SHAREHOLDERS' EQUITY (Details 1)</t>
  </si>
  <si>
    <t>Nov. 30, 2017$ / sharesshares</t>
  </si>
  <si>
    <t>Vested | shares</t>
  </si>
  <si>
    <t>Forfeited | shares</t>
  </si>
  <si>
    <t>Weighted average grant date fair value</t>
  </si>
  <si>
    <t>Vested | $ / shares</t>
  </si>
  <si>
    <t>Forfeited | $ / shares</t>
  </si>
  <si>
    <t>5. SHAREHOLDERS' EQUITY (Details Narrative) - USD ($)</t>
  </si>
  <si>
    <t>Disclosure Shareholders Equity Details Narrative Abstract</t>
  </si>
  <si>
    <t>Stock-based compensation</t>
  </si>
  <si>
    <t>Unrecognized share-based compensation cost</t>
  </si>
  <si>
    <t>7. SIGNIFICANT CUSTOMERS (Details Narrative)</t>
  </si>
  <si>
    <t>12 Months Ended</t>
  </si>
  <si>
    <t>Sales | The District</t>
  </si>
  <si>
    <t>Concentration Risk Percentage</t>
  </si>
  <si>
    <t>6.00%</t>
  </si>
  <si>
    <t>39.00%</t>
  </si>
  <si>
    <t>Sales | The District's Significant Customer</t>
  </si>
  <si>
    <t>4.00%</t>
  </si>
  <si>
    <t>31.00%</t>
  </si>
  <si>
    <t>Sales | Oil and Gas Industry Customer</t>
  </si>
  <si>
    <t>54.00%</t>
  </si>
  <si>
    <t>52.00%</t>
  </si>
  <si>
    <t>Accounts Receivable | The District</t>
  </si>
  <si>
    <t>14.00%</t>
  </si>
  <si>
    <t>50.00%</t>
  </si>
  <si>
    <t>Accounts Receivable | The District's Significant Customer</t>
  </si>
  <si>
    <t>8.00%</t>
  </si>
  <si>
    <t>19.00%</t>
  </si>
  <si>
    <t>8. ACCRUED LIABILITIES (Details Narrative) - USD ($)</t>
  </si>
  <si>
    <t>Accrued Liabilities Detail Narrative</t>
  </si>
  <si>
    <t>Accrued compensation</t>
  </si>
  <si>
    <t>Estimated property taxes</t>
  </si>
  <si>
    <t>Professional Fees</t>
  </si>
  <si>
    <t>Operating payables</t>
  </si>
</sst>
</file>

<file path=xl/styles.xml><?xml version="1.0" encoding="utf-8"?>
<styleSheet xmlns="http://schemas.openxmlformats.org/spreadsheetml/2006/main">
  <numFmts count="4">
    <numFmt formatCode="_(&quot;$ &quot;#,##0_);_(&quot;$ &quot;(#,##0)" numFmtId="164"/>
    <numFmt formatCode="_(&quot;$ &quot;#,##0.000000_);_(&quot;$ &quot;(#,##0.00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276720</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C13" s="5" t="n">
        <v>23754098</v>
      </c>
    </row>
    <row r="14" spans="1:3">
      <c r="A14" s="4" t="s">
        <v>22</v>
      </c>
      <c r="B14" s="4" t="s">
        <v>23</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135</v>
      </c>
      <c r="B14" s="4" t="s">
        <v>219</v>
      </c>
    </row>
    <row r="15" spans="1:2">
      <c r="A15" s="4" t="s">
        <v>220</v>
      </c>
      <c r="B15" s="4" t="s">
        <v>221</v>
      </c>
    </row>
    <row r="16" spans="1:2">
      <c r="A16" s="4" t="s">
        <v>222</v>
      </c>
      <c r="B16" s="4" t="s">
        <v>223</v>
      </c>
    </row>
    <row r="17" spans="1:2">
      <c r="A17" s="4" t="s">
        <v>224</v>
      </c>
      <c r="B17"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704357</v>
      </c>
      <c r="C3" s="7" t="n">
        <v>5575823</v>
      </c>
    </row>
    <row r="4" spans="1:3">
      <c r="A4" s="4" t="s">
        <v>31</v>
      </c>
      <c r="B4" s="5" t="n">
        <v>20940961</v>
      </c>
      <c r="C4" s="5" t="n">
        <v>20055345</v>
      </c>
    </row>
    <row r="5" spans="1:3">
      <c r="A5" s="4" t="s">
        <v>32</v>
      </c>
      <c r="B5" s="5" t="n">
        <v>1444979</v>
      </c>
      <c r="C5" s="5" t="n">
        <v>663762</v>
      </c>
    </row>
    <row r="6" spans="1:3">
      <c r="A6" s="4" t="s">
        <v>33</v>
      </c>
      <c r="B6" s="5" t="n">
        <v>0</v>
      </c>
      <c r="C6" s="5" t="n">
        <v>215504</v>
      </c>
    </row>
    <row r="7" spans="1:3">
      <c r="A7" s="4" t="s">
        <v>34</v>
      </c>
      <c r="B7" s="5" t="n">
        <v>385720</v>
      </c>
      <c r="C7" s="5" t="n">
        <v>503100</v>
      </c>
    </row>
    <row r="8" spans="1:3">
      <c r="A8" s="4" t="s">
        <v>35</v>
      </c>
      <c r="B8" s="5" t="n">
        <v>101175</v>
      </c>
      <c r="C8" s="5" t="n">
        <v>110748</v>
      </c>
    </row>
    <row r="9" spans="1:3">
      <c r="A9" s="4" t="s">
        <v>36</v>
      </c>
      <c r="B9" s="5" t="n">
        <v>26577192</v>
      </c>
      <c r="C9" s="5" t="n">
        <v>27124282</v>
      </c>
    </row>
    <row r="10" spans="1:3">
      <c r="A10" s="4" t="s">
        <v>37</v>
      </c>
      <c r="B10" s="5" t="n">
        <v>187945</v>
      </c>
      <c r="C10" s="5" t="n">
        <v>187975</v>
      </c>
    </row>
    <row r="11" spans="1:3">
      <c r="A11" s="4" t="s">
        <v>38</v>
      </c>
      <c r="B11" s="5" t="n">
        <v>34710354</v>
      </c>
      <c r="C11" s="5" t="n">
        <v>34575713</v>
      </c>
    </row>
    <row r="12" spans="1:3">
      <c r="A12" s="4" t="s">
        <v>39</v>
      </c>
      <c r="B12" s="5" t="n">
        <v>6455262</v>
      </c>
      <c r="C12" s="5" t="n">
        <v>6248371</v>
      </c>
    </row>
    <row r="13" spans="1:3">
      <c r="A13" s="4" t="s">
        <v>40</v>
      </c>
      <c r="B13" s="5" t="n">
        <v>821372</v>
      </c>
      <c r="C13" s="5" t="n">
        <v>776364</v>
      </c>
    </row>
    <row r="14" spans="1:3">
      <c r="A14" s="4" t="s">
        <v>41</v>
      </c>
      <c r="B14" s="5" t="n">
        <v>413687</v>
      </c>
      <c r="C14" s="5" t="n">
        <v>424226</v>
      </c>
    </row>
    <row r="15" spans="1:3">
      <c r="A15" s="4" t="s">
        <v>42</v>
      </c>
      <c r="B15" s="5" t="n">
        <v>450641</v>
      </c>
      <c r="C15" s="5" t="n">
        <v>450641</v>
      </c>
    </row>
    <row r="16" spans="1:3">
      <c r="A16" s="4" t="s">
        <v>43</v>
      </c>
      <c r="B16" s="5" t="n">
        <v>69616453</v>
      </c>
      <c r="C16" s="5" t="n">
        <v>69787572</v>
      </c>
    </row>
    <row r="17" spans="1:3">
      <c r="A17" s="3" t="s">
        <v>44</v>
      </c>
    </row>
    <row r="18" spans="1:3">
      <c r="A18" s="4" t="s">
        <v>45</v>
      </c>
      <c r="B18" s="5" t="n">
        <v>158224</v>
      </c>
      <c r="C18" s="5" t="n">
        <v>492410</v>
      </c>
    </row>
    <row r="19" spans="1:3">
      <c r="A19" s="4" t="s">
        <v>46</v>
      </c>
      <c r="B19" s="5" t="n">
        <v>384777</v>
      </c>
      <c r="C19" s="5" t="n">
        <v>380852</v>
      </c>
    </row>
    <row r="20" spans="1:3">
      <c r="A20" s="4" t="s">
        <v>47</v>
      </c>
      <c r="B20" s="5" t="n">
        <v>0</v>
      </c>
      <c r="C20" s="5" t="n">
        <v>55800</v>
      </c>
    </row>
    <row r="21" spans="1:3">
      <c r="A21" s="4" t="s">
        <v>48</v>
      </c>
      <c r="B21" s="5" t="n">
        <v>55733</v>
      </c>
      <c r="C21" s="5" t="n">
        <v>0</v>
      </c>
    </row>
    <row r="22" spans="1:3">
      <c r="A22" s="4" t="s">
        <v>49</v>
      </c>
      <c r="B22" s="5" t="n">
        <v>10584</v>
      </c>
      <c r="C22" s="5" t="n">
        <v>11165</v>
      </c>
    </row>
    <row r="23" spans="1:3">
      <c r="A23" s="4" t="s">
        <v>50</v>
      </c>
      <c r="B23" s="5" t="n">
        <v>609318</v>
      </c>
      <c r="C23" s="5" t="n">
        <v>940227</v>
      </c>
    </row>
    <row r="24" spans="1:3">
      <c r="A24" s="4" t="s">
        <v>51</v>
      </c>
      <c r="B24" s="5" t="n">
        <v>0</v>
      </c>
      <c r="C24" s="5" t="n">
        <v>999688</v>
      </c>
    </row>
    <row r="25" spans="1:3">
      <c r="A25" s="4" t="s">
        <v>52</v>
      </c>
      <c r="B25" s="5" t="n">
        <v>102177</v>
      </c>
      <c r="C25" s="5" t="n">
        <v>0</v>
      </c>
    </row>
    <row r="26" spans="1:3">
      <c r="A26" s="4" t="s">
        <v>53</v>
      </c>
      <c r="B26" s="5" t="n">
        <v>340606</v>
      </c>
      <c r="C26" s="5" t="n">
        <v>341558</v>
      </c>
    </row>
    <row r="27" spans="1:3">
      <c r="A27" s="4" t="s">
        <v>54</v>
      </c>
      <c r="B27" s="5" t="n">
        <v>1052101</v>
      </c>
      <c r="C27" s="5" t="n">
        <v>2281473</v>
      </c>
    </row>
    <row r="28" spans="1:3">
      <c r="A28" s="3" t="s">
        <v>55</v>
      </c>
    </row>
    <row r="29" spans="1:3">
      <c r="A29" s="4" t="s">
        <v>56</v>
      </c>
      <c r="B29" s="5" t="n">
        <v>433</v>
      </c>
      <c r="C29" s="5" t="n">
        <v>433</v>
      </c>
    </row>
    <row r="30" spans="1:3">
      <c r="A30" s="3" t="s">
        <v>57</v>
      </c>
    </row>
    <row r="31" spans="1:3">
      <c r="A31" s="4" t="s">
        <v>58</v>
      </c>
      <c r="B31" s="5" t="n">
        <v>79185</v>
      </c>
      <c r="C31" s="5" t="n">
        <v>79185</v>
      </c>
    </row>
    <row r="32" spans="1:3">
      <c r="A32" s="4" t="s">
        <v>59</v>
      </c>
      <c r="B32" s="5" t="n">
        <v>171511679</v>
      </c>
      <c r="C32" s="5" t="n">
        <v>171431486</v>
      </c>
    </row>
    <row r="33" spans="1:3">
      <c r="A33" s="4" t="s">
        <v>60</v>
      </c>
      <c r="B33" s="5" t="n">
        <v>8517</v>
      </c>
      <c r="C33" s="5" t="n">
        <v>-11105</v>
      </c>
    </row>
    <row r="34" spans="1:3">
      <c r="A34" s="4" t="s">
        <v>61</v>
      </c>
      <c r="B34" s="5" t="n">
        <v>-103035462</v>
      </c>
      <c r="C34" s="5" t="n">
        <v>-103993900</v>
      </c>
    </row>
    <row r="35" spans="1:3">
      <c r="A35" s="4" t="s">
        <v>62</v>
      </c>
      <c r="B35" s="5" t="n">
        <v>68564352</v>
      </c>
      <c r="C35" s="5" t="n">
        <v>67506099</v>
      </c>
    </row>
    <row r="36" spans="1:3">
      <c r="A36" s="4" t="s">
        <v>63</v>
      </c>
      <c r="B36" s="7" t="n">
        <v>69616453</v>
      </c>
      <c r="C36" s="7" t="n">
        <v>697875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50</v>
      </c>
      <c r="B1" s="2" t="s">
        <v>1</v>
      </c>
    </row>
    <row r="2" spans="1:3">
      <c r="B2" s="2" t="s">
        <v>2</v>
      </c>
      <c r="C2" s="2" t="s">
        <v>76</v>
      </c>
    </row>
    <row r="3" spans="1:3">
      <c r="A3" s="3" t="s">
        <v>251</v>
      </c>
    </row>
    <row r="4" spans="1:3">
      <c r="A4" s="4" t="s">
        <v>252</v>
      </c>
      <c r="B4" s="7" t="n">
        <v>581</v>
      </c>
      <c r="C4" s="7" t="n">
        <v>0</v>
      </c>
    </row>
    <row r="5" spans="1:3">
      <c r="A5" s="4" t="s">
        <v>253</v>
      </c>
      <c r="B5" s="5" t="n">
        <v>0</v>
      </c>
      <c r="C5" s="5" t="n">
        <v>0</v>
      </c>
    </row>
    <row r="6" spans="1:3">
      <c r="A6" s="4" t="s">
        <v>89</v>
      </c>
      <c r="B6" s="5" t="n">
        <v>581</v>
      </c>
      <c r="C6" s="5" t="n">
        <v>0</v>
      </c>
    </row>
    <row r="7" spans="1:3">
      <c r="A7" s="4" t="s">
        <v>90</v>
      </c>
      <c r="B7" s="5" t="n">
        <v>0</v>
      </c>
      <c r="C7" s="5" t="n">
        <v>19626</v>
      </c>
    </row>
    <row r="8" spans="1:3">
      <c r="A8" s="4" t="s">
        <v>254</v>
      </c>
      <c r="B8" s="5" t="n">
        <v>581</v>
      </c>
      <c r="C8" s="5" t="n">
        <v>-19626</v>
      </c>
    </row>
    <row r="9" spans="1:3">
      <c r="A9" s="4" t="s">
        <v>255</v>
      </c>
      <c r="B9" s="5" t="n">
        <v>0</v>
      </c>
      <c r="C9" s="5" t="n">
        <v>946</v>
      </c>
    </row>
    <row r="10" spans="1:3">
      <c r="A10" s="4" t="s">
        <v>256</v>
      </c>
      <c r="B10" s="7" t="n">
        <v>581</v>
      </c>
      <c r="C10" s="7" t="n">
        <v>-1868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257</v>
      </c>
      <c r="C1" s="2" t="s">
        <v>2</v>
      </c>
      <c r="D1" s="2" t="s">
        <v>28</v>
      </c>
    </row>
    <row r="2" spans="1:4">
      <c r="A2" s="3" t="s">
        <v>258</v>
      </c>
    </row>
    <row r="3" spans="1:4">
      <c r="A3" s="4" t="s">
        <v>259</v>
      </c>
      <c r="C3" s="7" t="n">
        <v>101200</v>
      </c>
      <c r="D3" s="7" t="n">
        <v>110700</v>
      </c>
    </row>
    <row r="4" spans="1:4">
      <c r="A4" s="4" t="s">
        <v>260</v>
      </c>
      <c r="B4" s="4" t="s">
        <v>104</v>
      </c>
      <c r="C4" s="5" t="n">
        <v>450600</v>
      </c>
      <c r="D4" s="5" t="n">
        <v>450600</v>
      </c>
    </row>
    <row r="5" spans="1:4">
      <c r="A5" s="4" t="s">
        <v>43</v>
      </c>
      <c r="C5" s="5" t="n">
        <v>551800</v>
      </c>
      <c r="D5" s="5" t="n">
        <v>561300</v>
      </c>
    </row>
    <row r="6" spans="1:4">
      <c r="A6" s="3" t="s">
        <v>261</v>
      </c>
    </row>
    <row r="7" spans="1:4">
      <c r="A7" s="4" t="s">
        <v>46</v>
      </c>
      <c r="C7" s="5" t="n">
        <v>10600</v>
      </c>
      <c r="D7" s="5" t="n">
        <v>11200</v>
      </c>
    </row>
    <row r="8" spans="1:4">
      <c r="A8" s="4" t="s">
        <v>54</v>
      </c>
      <c r="C8" s="7" t="n">
        <v>10600</v>
      </c>
      <c r="D8" s="7" t="n">
        <v>11200</v>
      </c>
    </row>
    <row r="9" spans="1:4"/>
    <row r="10" spans="1:4">
      <c r="A10" s="4" t="s">
        <v>104</v>
      </c>
      <c r="B10" s="4" t="s">
        <v>262</v>
      </c>
    </row>
  </sheetData>
  <mergeCells count="3">
    <mergeCell ref="A1:B1"/>
    <mergeCell ref="A9:C9"/>
    <mergeCell ref="B10:C10"/>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263</v>
      </c>
      <c r="C1" s="2" t="s">
        <v>2</v>
      </c>
      <c r="D1" s="2" t="s">
        <v>28</v>
      </c>
    </row>
    <row r="2" spans="1:4">
      <c r="A2" s="3" t="s">
        <v>264</v>
      </c>
    </row>
    <row r="3" spans="1:4">
      <c r="A3" s="4" t="s">
        <v>265</v>
      </c>
      <c r="D3" s="7" t="n">
        <v>316400</v>
      </c>
    </row>
    <row r="4" spans="1:4">
      <c r="A4" s="4" t="s">
        <v>266</v>
      </c>
      <c r="D4" s="5" t="n">
        <v>-316400</v>
      </c>
    </row>
    <row r="5" spans="1:4">
      <c r="A5" s="3" t="s">
        <v>267</v>
      </c>
    </row>
    <row r="6" spans="1:4">
      <c r="A6" s="4" t="s">
        <v>47</v>
      </c>
      <c r="C6" s="7" t="n">
        <v>0</v>
      </c>
      <c r="D6" s="5" t="n">
        <v>55800</v>
      </c>
    </row>
    <row r="7" spans="1:4">
      <c r="A7" s="4" t="s">
        <v>51</v>
      </c>
      <c r="C7" s="5" t="n">
        <v>0</v>
      </c>
      <c r="D7" s="5" t="n">
        <v>999249</v>
      </c>
    </row>
    <row r="8" spans="1:4">
      <c r="A8" s="4" t="s">
        <v>48</v>
      </c>
      <c r="C8" s="5" t="n">
        <v>55733</v>
      </c>
      <c r="D8" s="5" t="n">
        <v>0</v>
      </c>
    </row>
    <row r="9" spans="1:4">
      <c r="A9" s="4" t="s">
        <v>52</v>
      </c>
      <c r="C9" s="5" t="n">
        <v>102177</v>
      </c>
      <c r="D9" s="5" t="n">
        <v>0</v>
      </c>
    </row>
    <row r="10" spans="1:4">
      <c r="A10" s="3" t="s">
        <v>268</v>
      </c>
    </row>
    <row r="11" spans="1:4">
      <c r="A11" s="4" t="s">
        <v>61</v>
      </c>
      <c r="C11" s="5" t="n">
        <v>-103035462</v>
      </c>
      <c r="D11" s="5" t="n">
        <v>-103993900</v>
      </c>
    </row>
    <row r="12" spans="1:4">
      <c r="A12" s="4" t="s">
        <v>269</v>
      </c>
    </row>
    <row r="13" spans="1:4">
      <c r="A13" s="3" t="s">
        <v>264</v>
      </c>
    </row>
    <row r="14" spans="1:4">
      <c r="A14" s="4" t="s">
        <v>265</v>
      </c>
      <c r="D14" s="5" t="n">
        <v>-316400</v>
      </c>
    </row>
    <row r="15" spans="1:4">
      <c r="A15" s="4" t="s">
        <v>266</v>
      </c>
      <c r="D15" s="5" t="n">
        <v>316400</v>
      </c>
    </row>
    <row r="16" spans="1:4">
      <c r="A16" s="3" t="s">
        <v>267</v>
      </c>
    </row>
    <row r="17" spans="1:4">
      <c r="A17" s="4" t="s">
        <v>47</v>
      </c>
      <c r="D17" s="5" t="n">
        <v>-55800</v>
      </c>
    </row>
    <row r="18" spans="1:4">
      <c r="A18" s="4" t="s">
        <v>51</v>
      </c>
      <c r="D18" s="5" t="n">
        <v>-999249</v>
      </c>
    </row>
    <row r="19" spans="1:4">
      <c r="A19" s="3" t="s">
        <v>268</v>
      </c>
    </row>
    <row r="20" spans="1:4">
      <c r="A20" s="4" t="s">
        <v>61</v>
      </c>
      <c r="D20" s="5" t="n">
        <v>1055049</v>
      </c>
    </row>
    <row r="21" spans="1:4">
      <c r="A21" s="4" t="s">
        <v>270</v>
      </c>
    </row>
    <row r="22" spans="1:4">
      <c r="A22" s="3" t="s">
        <v>264</v>
      </c>
    </row>
    <row r="23" spans="1:4">
      <c r="A23" s="4" t="s">
        <v>265</v>
      </c>
      <c r="D23" s="5" t="n">
        <v>0</v>
      </c>
    </row>
    <row r="24" spans="1:4">
      <c r="A24" s="4" t="s">
        <v>266</v>
      </c>
      <c r="D24" s="5" t="n">
        <v>0</v>
      </c>
    </row>
    <row r="25" spans="1:4">
      <c r="A25" s="3" t="s">
        <v>267</v>
      </c>
    </row>
    <row r="26" spans="1:4">
      <c r="A26" s="4" t="s">
        <v>47</v>
      </c>
      <c r="D26" s="5" t="n">
        <v>0</v>
      </c>
    </row>
    <row r="27" spans="1:4">
      <c r="A27" s="4" t="s">
        <v>51</v>
      </c>
      <c r="D27" s="5" t="n">
        <v>0</v>
      </c>
    </row>
    <row r="28" spans="1:4">
      <c r="A28" s="3" t="s">
        <v>268</v>
      </c>
    </row>
    <row r="29" spans="1:4">
      <c r="A29" s="4" t="s">
        <v>61</v>
      </c>
      <c r="D29" s="7" t="n">
        <v>-102938851</v>
      </c>
    </row>
    <row r="30" spans="1:4">
      <c r="A30" s="4" t="s">
        <v>271</v>
      </c>
    </row>
    <row r="31" spans="1:4">
      <c r="A31" s="3" t="s">
        <v>267</v>
      </c>
    </row>
    <row r="32" spans="1:4">
      <c r="A32" s="4" t="s">
        <v>47</v>
      </c>
      <c r="B32" s="4" t="s">
        <v>104</v>
      </c>
      <c r="C32" s="5" t="n">
        <v>55800</v>
      </c>
    </row>
    <row r="33" spans="1:4">
      <c r="A33" s="4" t="s">
        <v>51</v>
      </c>
      <c r="C33" s="5" t="n">
        <v>999249</v>
      </c>
    </row>
    <row r="34" spans="1:4">
      <c r="A34" s="4" t="s">
        <v>48</v>
      </c>
      <c r="B34" s="4" t="s">
        <v>104</v>
      </c>
      <c r="C34" s="5" t="n">
        <v>55733</v>
      </c>
    </row>
    <row r="35" spans="1:4">
      <c r="A35" s="4" t="s">
        <v>52</v>
      </c>
      <c r="B35" s="4" t="s">
        <v>104</v>
      </c>
      <c r="C35" s="5" t="n">
        <v>102177</v>
      </c>
    </row>
    <row r="36" spans="1:4">
      <c r="A36" s="3" t="s">
        <v>268</v>
      </c>
    </row>
    <row r="37" spans="1:4">
      <c r="A37" s="4" t="s">
        <v>61</v>
      </c>
      <c r="B37" s="4" t="s">
        <v>104</v>
      </c>
      <c r="C37" s="5" t="n">
        <v>-104076559</v>
      </c>
    </row>
    <row r="38" spans="1:4">
      <c r="A38" s="4" t="s">
        <v>272</v>
      </c>
    </row>
    <row r="39" spans="1:4">
      <c r="A39" s="3" t="s">
        <v>267</v>
      </c>
    </row>
    <row r="40" spans="1:4">
      <c r="A40" s="4" t="s">
        <v>47</v>
      </c>
      <c r="C40" s="5" t="n">
        <v>-55800</v>
      </c>
    </row>
    <row r="41" spans="1:4">
      <c r="A41" s="4" t="s">
        <v>51</v>
      </c>
      <c r="C41" s="5" t="n">
        <v>-999249</v>
      </c>
    </row>
    <row r="42" spans="1:4">
      <c r="A42" s="4" t="s">
        <v>48</v>
      </c>
      <c r="C42" s="5" t="n">
        <v>0</v>
      </c>
    </row>
    <row r="43" spans="1:4">
      <c r="A43" s="4" t="s">
        <v>52</v>
      </c>
      <c r="C43" s="5" t="n">
        <v>0</v>
      </c>
    </row>
    <row r="44" spans="1:4">
      <c r="A44" s="3" t="s">
        <v>268</v>
      </c>
    </row>
    <row r="45" spans="1:4">
      <c r="A45" s="4" t="s">
        <v>61</v>
      </c>
      <c r="C45" s="7" t="n">
        <v>1041097</v>
      </c>
    </row>
    <row r="46" spans="1:4"/>
    <row r="47" spans="1:4">
      <c r="A47" s="4" t="s">
        <v>104</v>
      </c>
      <c r="B47" s="4" t="s">
        <v>273</v>
      </c>
    </row>
  </sheetData>
  <mergeCells count="3">
    <mergeCell ref="A1:B1"/>
    <mergeCell ref="A46:C46"/>
    <mergeCell ref="B47:C47"/>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74</v>
      </c>
      <c r="B1" s="2" t="s">
        <v>1</v>
      </c>
    </row>
    <row r="2" spans="1:3">
      <c r="B2" s="2" t="s">
        <v>2</v>
      </c>
      <c r="C2" s="2" t="s">
        <v>76</v>
      </c>
    </row>
    <row r="3" spans="1:3">
      <c r="A3" s="3" t="s">
        <v>275</v>
      </c>
    </row>
    <row r="4" spans="1:3">
      <c r="A4" s="4" t="s">
        <v>80</v>
      </c>
      <c r="B4" s="7" t="n">
        <v>0</v>
      </c>
      <c r="C4" s="7" t="n">
        <v>10377</v>
      </c>
    </row>
    <row r="5" spans="1:3">
      <c r="A5" s="4" t="s">
        <v>81</v>
      </c>
      <c r="B5" s="5" t="n">
        <v>49948</v>
      </c>
      <c r="C5" s="5" t="n">
        <v>3574</v>
      </c>
    </row>
    <row r="6" spans="1:3">
      <c r="A6" s="4" t="s">
        <v>276</v>
      </c>
      <c r="B6" s="5" t="n">
        <v>-96611</v>
      </c>
      <c r="C6" s="7" t="n">
        <v>-337972</v>
      </c>
    </row>
    <row r="7" spans="1:3">
      <c r="A7" s="4" t="s">
        <v>271</v>
      </c>
    </row>
    <row r="8" spans="1:3">
      <c r="A8" s="3" t="s">
        <v>275</v>
      </c>
    </row>
    <row r="9" spans="1:3">
      <c r="A9" s="4" t="s">
        <v>80</v>
      </c>
      <c r="B9" s="5" t="n">
        <v>10377</v>
      </c>
    </row>
    <row r="10" spans="1:3">
      <c r="A10" s="4" t="s">
        <v>81</v>
      </c>
      <c r="B10" s="5" t="n">
        <v>53522</v>
      </c>
    </row>
    <row r="11" spans="1:3">
      <c r="A11" s="4" t="s">
        <v>276</v>
      </c>
      <c r="B11" s="5" t="n">
        <v>-82660</v>
      </c>
    </row>
    <row r="12" spans="1:3">
      <c r="A12" s="4" t="s">
        <v>272</v>
      </c>
    </row>
    <row r="13" spans="1:3">
      <c r="A13" s="3" t="s">
        <v>275</v>
      </c>
    </row>
    <row r="14" spans="1:3">
      <c r="A14" s="4" t="s">
        <v>80</v>
      </c>
      <c r="B14" s="5" t="n">
        <v>-10377</v>
      </c>
    </row>
    <row r="15" spans="1:3">
      <c r="A15" s="4" t="s">
        <v>81</v>
      </c>
      <c r="B15" s="5" t="n">
        <v>-3574</v>
      </c>
    </row>
    <row r="16" spans="1:3">
      <c r="A16" s="4" t="s">
        <v>276</v>
      </c>
      <c r="B16" s="7" t="n">
        <v>-1395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277</v>
      </c>
      <c r="B1" s="2" t="s">
        <v>1</v>
      </c>
    </row>
    <row r="2" spans="1:4">
      <c r="B2" s="2" t="s">
        <v>2</v>
      </c>
      <c r="C2" s="2" t="s">
        <v>76</v>
      </c>
      <c r="D2" s="2" t="s">
        <v>28</v>
      </c>
    </row>
    <row r="3" spans="1:4">
      <c r="A3" s="3" t="s">
        <v>278</v>
      </c>
    </row>
    <row r="4" spans="1:4">
      <c r="A4" s="4" t="s">
        <v>279</v>
      </c>
      <c r="B4" s="7" t="n">
        <v>188000</v>
      </c>
    </row>
    <row r="5" spans="1:4">
      <c r="A5" s="4" t="s">
        <v>78</v>
      </c>
      <c r="B5" s="5" t="n">
        <v>922573</v>
      </c>
      <c r="C5" s="7" t="n">
        <v>141101</v>
      </c>
    </row>
    <row r="6" spans="1:4">
      <c r="A6" s="4" t="s">
        <v>79</v>
      </c>
      <c r="B6" s="5" t="n">
        <v>11189</v>
      </c>
      <c r="C6" s="5" t="n">
        <v>12323</v>
      </c>
    </row>
    <row r="7" spans="1:4">
      <c r="A7" s="4" t="s">
        <v>81</v>
      </c>
      <c r="B7" s="5" t="n">
        <v>49948</v>
      </c>
      <c r="C7" s="5" t="n">
        <v>3574</v>
      </c>
    </row>
    <row r="8" spans="1:4">
      <c r="A8" s="4" t="s">
        <v>80</v>
      </c>
      <c r="B8" s="5" t="n">
        <v>0</v>
      </c>
      <c r="C8" s="5" t="n">
        <v>10377</v>
      </c>
    </row>
    <row r="9" spans="1:4">
      <c r="A9" s="4" t="s">
        <v>280</v>
      </c>
      <c r="B9" s="5" t="n">
        <v>0</v>
      </c>
      <c r="D9" s="7" t="n">
        <v>1055500</v>
      </c>
    </row>
    <row r="10" spans="1:4">
      <c r="A10" s="4" t="s">
        <v>281</v>
      </c>
      <c r="B10" s="5" t="n">
        <v>26400</v>
      </c>
      <c r="C10" s="5" t="n">
        <v>31700</v>
      </c>
    </row>
    <row r="11" spans="1:4">
      <c r="A11" s="4" t="s">
        <v>95</v>
      </c>
      <c r="B11" s="5" t="n">
        <v>41762</v>
      </c>
      <c r="C11" s="5" t="n">
        <v>68128</v>
      </c>
    </row>
    <row r="12" spans="1:4">
      <c r="A12" s="4" t="s">
        <v>94</v>
      </c>
      <c r="B12" s="5" t="n">
        <v>9289</v>
      </c>
      <c r="C12" s="5" t="n">
        <v>5265</v>
      </c>
    </row>
    <row r="13" spans="1:4">
      <c r="A13" s="4" t="s">
        <v>282</v>
      </c>
      <c r="B13" s="5" t="n">
        <v>157900</v>
      </c>
    </row>
    <row r="14" spans="1:4">
      <c r="A14" s="4" t="s">
        <v>118</v>
      </c>
      <c r="B14" s="7" t="n">
        <v>80193</v>
      </c>
      <c r="C14" s="7" t="n">
        <v>42795</v>
      </c>
    </row>
    <row r="15" spans="1:4">
      <c r="A15" s="4" t="s">
        <v>283</v>
      </c>
      <c r="B15" s="5" t="n">
        <v>515500</v>
      </c>
      <c r="C15" s="5" t="n">
        <v>4481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4</v>
      </c>
      <c r="B1" s="2" t="s">
        <v>2</v>
      </c>
      <c r="C1" s="2" t="s">
        <v>28</v>
      </c>
    </row>
    <row r="2" spans="1:3">
      <c r="A2" s="4" t="s">
        <v>285</v>
      </c>
      <c r="B2" s="7" t="n">
        <v>12703872</v>
      </c>
      <c r="C2" s="7" t="n">
        <v>12673700</v>
      </c>
    </row>
    <row r="3" spans="1:3">
      <c r="A3" s="4" t="s">
        <v>286</v>
      </c>
      <c r="B3" s="5" t="n">
        <v>8237089</v>
      </c>
      <c r="C3" s="5" t="n">
        <v>7381700</v>
      </c>
    </row>
    <row r="4" spans="1:3">
      <c r="A4" s="4" t="s">
        <v>287</v>
      </c>
      <c r="B4" s="5" t="n">
        <v>20940961</v>
      </c>
      <c r="C4" s="5" t="n">
        <v>20055400</v>
      </c>
    </row>
    <row r="5" spans="1:3">
      <c r="A5" s="4" t="s">
        <v>37</v>
      </c>
      <c r="B5" s="5" t="n">
        <v>187945</v>
      </c>
      <c r="C5" s="5" t="n">
        <v>187975</v>
      </c>
    </row>
    <row r="6" spans="1:3">
      <c r="A6" s="4" t="s">
        <v>115</v>
      </c>
      <c r="B6" s="5" t="n">
        <v>21128961</v>
      </c>
      <c r="C6" s="5" t="n">
        <v>20243400</v>
      </c>
    </row>
    <row r="7" spans="1:3">
      <c r="A7" s="4" t="s">
        <v>288</v>
      </c>
    </row>
    <row r="8" spans="1:3">
      <c r="A8" s="4" t="s">
        <v>285</v>
      </c>
      <c r="B8" s="5" t="n">
        <v>12711261</v>
      </c>
      <c r="C8" s="5" t="n">
        <v>12694500</v>
      </c>
    </row>
    <row r="9" spans="1:3">
      <c r="A9" s="4" t="s">
        <v>286</v>
      </c>
      <c r="B9" s="5" t="n">
        <v>8221183</v>
      </c>
      <c r="C9" s="5" t="n">
        <v>7372000</v>
      </c>
    </row>
    <row r="10" spans="1:3">
      <c r="A10" s="4" t="s">
        <v>287</v>
      </c>
      <c r="B10" s="5" t="n">
        <v>20932444</v>
      </c>
      <c r="C10" s="5" t="n">
        <v>20066500</v>
      </c>
    </row>
    <row r="11" spans="1:3">
      <c r="A11" s="4" t="s">
        <v>37</v>
      </c>
      <c r="B11" s="5" t="n">
        <v>187945</v>
      </c>
      <c r="C11" s="5" t="n">
        <v>187975</v>
      </c>
    </row>
    <row r="12" spans="1:3">
      <c r="A12" s="4" t="s">
        <v>115</v>
      </c>
      <c r="B12" s="5" t="n">
        <v>21120444</v>
      </c>
      <c r="C12" s="5" t="n">
        <v>20254500</v>
      </c>
    </row>
    <row r="13" spans="1:3">
      <c r="A13" s="10" t="n">
        <v>1</v>
      </c>
    </row>
    <row r="14" spans="1:3">
      <c r="A14" s="4" t="s">
        <v>285</v>
      </c>
      <c r="B14" s="5" t="n">
        <v>0</v>
      </c>
      <c r="C14" s="5" t="n">
        <v>0</v>
      </c>
    </row>
    <row r="15" spans="1:3">
      <c r="A15" s="4" t="s">
        <v>286</v>
      </c>
      <c r="B15" s="5" t="n">
        <v>0</v>
      </c>
      <c r="C15" s="5" t="n">
        <v>0</v>
      </c>
    </row>
    <row r="16" spans="1:3">
      <c r="A16" s="4" t="s">
        <v>287</v>
      </c>
      <c r="B16" s="5" t="n">
        <v>0</v>
      </c>
      <c r="C16" s="5" t="n">
        <v>0</v>
      </c>
    </row>
    <row r="17" spans="1:3">
      <c r="A17" s="4" t="s">
        <v>37</v>
      </c>
      <c r="B17" s="5" t="n">
        <v>0</v>
      </c>
      <c r="C17" s="5" t="n">
        <v>0</v>
      </c>
    </row>
    <row r="18" spans="1:3">
      <c r="A18" s="4" t="s">
        <v>115</v>
      </c>
      <c r="B18" s="5" t="n">
        <v>0</v>
      </c>
      <c r="C18" s="5" t="n">
        <v>0</v>
      </c>
    </row>
    <row r="19" spans="1:3">
      <c r="A19" s="10" t="n">
        <v>2</v>
      </c>
    </row>
    <row r="20" spans="1:3">
      <c r="A20" s="4" t="s">
        <v>285</v>
      </c>
      <c r="B20" s="5" t="n">
        <v>12703872</v>
      </c>
      <c r="C20" s="5" t="n">
        <v>12673700</v>
      </c>
    </row>
    <row r="21" spans="1:3">
      <c r="A21" s="4" t="s">
        <v>286</v>
      </c>
      <c r="B21" s="5" t="n">
        <v>8237089</v>
      </c>
      <c r="C21" s="5" t="n">
        <v>7381700</v>
      </c>
    </row>
    <row r="22" spans="1:3">
      <c r="A22" s="4" t="s">
        <v>287</v>
      </c>
      <c r="B22" s="5" t="n">
        <v>20940961</v>
      </c>
      <c r="C22" s="5" t="n">
        <v>20055400</v>
      </c>
    </row>
    <row r="23" spans="1:3">
      <c r="A23" s="4" t="s">
        <v>37</v>
      </c>
      <c r="B23" s="5" t="n">
        <v>187945</v>
      </c>
      <c r="C23" s="5" t="n">
        <v>187975</v>
      </c>
    </row>
    <row r="24" spans="1:3">
      <c r="A24" s="4" t="s">
        <v>115</v>
      </c>
      <c r="B24" s="5" t="n">
        <v>21128961</v>
      </c>
      <c r="C24" s="5" t="n">
        <v>20243400</v>
      </c>
    </row>
    <row r="25" spans="1:3">
      <c r="A25" s="10" t="n">
        <v>3</v>
      </c>
    </row>
    <row r="26" spans="1:3">
      <c r="A26" s="4" t="s">
        <v>285</v>
      </c>
      <c r="B26" s="5" t="n">
        <v>0</v>
      </c>
      <c r="C26" s="5" t="n">
        <v>0</v>
      </c>
    </row>
    <row r="27" spans="1:3">
      <c r="A27" s="4" t="s">
        <v>286</v>
      </c>
      <c r="B27" s="5" t="n">
        <v>0</v>
      </c>
      <c r="C27" s="5" t="n">
        <v>0</v>
      </c>
    </row>
    <row r="28" spans="1:3">
      <c r="A28" s="4" t="s">
        <v>287</v>
      </c>
      <c r="B28" s="5" t="n">
        <v>0</v>
      </c>
      <c r="C28" s="5" t="n">
        <v>0</v>
      </c>
    </row>
    <row r="29" spans="1:3">
      <c r="A29" s="4" t="s">
        <v>37</v>
      </c>
      <c r="B29" s="5" t="n">
        <v>0</v>
      </c>
      <c r="C29" s="5" t="n">
        <v>0</v>
      </c>
    </row>
    <row r="30" spans="1:3">
      <c r="A30" s="4" t="s">
        <v>115</v>
      </c>
      <c r="B30" s="5" t="n">
        <v>0</v>
      </c>
      <c r="C30" s="5" t="n">
        <v>0</v>
      </c>
    </row>
    <row r="31" spans="1:3">
      <c r="A31" s="4" t="s">
        <v>289</v>
      </c>
    </row>
    <row r="32" spans="1:3">
      <c r="A32" s="4" t="s">
        <v>285</v>
      </c>
      <c r="B32" s="5" t="n">
        <v>-7389</v>
      </c>
      <c r="C32" s="5" t="n">
        <v>-20800</v>
      </c>
    </row>
    <row r="33" spans="1:3">
      <c r="A33" s="4" t="s">
        <v>286</v>
      </c>
      <c r="B33" s="5" t="n">
        <v>15906</v>
      </c>
      <c r="C33" s="5" t="n">
        <v>9700</v>
      </c>
    </row>
    <row r="34" spans="1:3">
      <c r="A34" s="4" t="s">
        <v>287</v>
      </c>
      <c r="B34" s="5" t="n">
        <v>8517</v>
      </c>
      <c r="C34" s="5" t="n">
        <v>-11200</v>
      </c>
    </row>
    <row r="35" spans="1:3">
      <c r="A35" s="4" t="s">
        <v>37</v>
      </c>
      <c r="B35" s="5" t="n">
        <v>0</v>
      </c>
      <c r="C35" s="5" t="n">
        <v>0</v>
      </c>
    </row>
    <row r="36" spans="1:3">
      <c r="A36" s="4" t="s">
        <v>115</v>
      </c>
      <c r="B36" s="7" t="n">
        <v>8517</v>
      </c>
      <c r="C36" s="7" t="n">
        <v>-11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4</v>
      </c>
      <c r="B1" s="2" t="s">
        <v>2</v>
      </c>
      <c r="C1" s="2" t="s">
        <v>28</v>
      </c>
    </row>
    <row r="2" spans="1:3">
      <c r="A2" s="3" t="s">
        <v>65</v>
      </c>
    </row>
    <row r="3" spans="1:3">
      <c r="A3" s="4" t="s">
        <v>66</v>
      </c>
      <c r="B3" s="4" t="s">
        <v>67</v>
      </c>
      <c r="C3" s="4" t="s">
        <v>67</v>
      </c>
    </row>
    <row r="4" spans="1:3">
      <c r="A4" s="4" t="s">
        <v>68</v>
      </c>
      <c r="B4" s="5" t="n">
        <v>25000000</v>
      </c>
      <c r="C4" s="5" t="n">
        <v>25000000</v>
      </c>
    </row>
    <row r="5" spans="1:3">
      <c r="A5" s="4" t="s">
        <v>69</v>
      </c>
      <c r="B5" s="5" t="n">
        <v>432513</v>
      </c>
      <c r="C5" s="5" t="n">
        <v>432513</v>
      </c>
    </row>
    <row r="6" spans="1:3">
      <c r="A6" s="4" t="s">
        <v>70</v>
      </c>
      <c r="B6" s="5" t="n">
        <v>432513</v>
      </c>
      <c r="C6" s="5" t="n">
        <v>432513</v>
      </c>
    </row>
    <row r="7" spans="1:3">
      <c r="A7" s="4" t="s">
        <v>71</v>
      </c>
      <c r="B7" s="7" t="n">
        <v>432513</v>
      </c>
      <c r="C7" s="7" t="n">
        <v>432513</v>
      </c>
    </row>
    <row r="8" spans="1:3">
      <c r="A8" s="4" t="s">
        <v>72</v>
      </c>
      <c r="B8" s="8" t="n">
        <v>0.003333</v>
      </c>
      <c r="C8" s="8" t="n">
        <v>0.003333</v>
      </c>
    </row>
    <row r="9" spans="1:3">
      <c r="A9" s="4" t="s">
        <v>73</v>
      </c>
      <c r="B9" s="5" t="n">
        <v>40000000</v>
      </c>
      <c r="C9" s="5" t="n">
        <v>40000000</v>
      </c>
    </row>
    <row r="10" spans="1:3">
      <c r="A10" s="4" t="s">
        <v>74</v>
      </c>
      <c r="B10" s="5" t="n">
        <v>23754098</v>
      </c>
      <c r="C10" s="5" t="n">
        <v>237540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90</v>
      </c>
      <c r="B1" s="2" t="s">
        <v>2</v>
      </c>
      <c r="C1" s="2" t="s">
        <v>28</v>
      </c>
    </row>
    <row r="2" spans="1:3">
      <c r="A2" s="4" t="s">
        <v>291</v>
      </c>
      <c r="B2" s="7" t="n">
        <v>37133100</v>
      </c>
      <c r="C2" s="7" t="n">
        <v>36857900</v>
      </c>
    </row>
    <row r="3" spans="1:3">
      <c r="A3" s="4" t="s">
        <v>292</v>
      </c>
      <c r="B3" s="5" t="n">
        <v>-2422700</v>
      </c>
      <c r="C3" s="5" t="n">
        <v>-2282200</v>
      </c>
    </row>
    <row r="4" spans="1:3">
      <c r="A4" s="4" t="s">
        <v>293</v>
      </c>
      <c r="B4" s="5" t="n">
        <v>34710354</v>
      </c>
      <c r="C4" s="5" t="n">
        <v>34575713</v>
      </c>
    </row>
    <row r="5" spans="1:3">
      <c r="A5" s="4" t="s">
        <v>294</v>
      </c>
    </row>
    <row r="6" spans="1:3">
      <c r="A6" s="4" t="s">
        <v>291</v>
      </c>
      <c r="B6" s="5" t="n">
        <v>14652700</v>
      </c>
      <c r="C6" s="5" t="n">
        <v>14529600</v>
      </c>
    </row>
    <row r="7" spans="1:3">
      <c r="A7" s="4" t="s">
        <v>292</v>
      </c>
      <c r="B7" s="5" t="n">
        <v>-10700</v>
      </c>
      <c r="C7" s="5" t="n">
        <v>-10600</v>
      </c>
    </row>
    <row r="8" spans="1:3">
      <c r="A8" s="4" t="s">
        <v>295</v>
      </c>
    </row>
    <row r="9" spans="1:3">
      <c r="A9" s="4" t="s">
        <v>291</v>
      </c>
      <c r="B9" s="5" t="n">
        <v>6760100</v>
      </c>
      <c r="C9" s="5" t="n">
        <v>6725000</v>
      </c>
    </row>
    <row r="10" spans="1:3">
      <c r="A10" s="4" t="s">
        <v>292</v>
      </c>
      <c r="B10" s="5" t="n">
        <v>-461600</v>
      </c>
      <c r="C10" s="5" t="n">
        <v>-436300</v>
      </c>
    </row>
    <row r="11" spans="1:3">
      <c r="A11" s="4" t="s">
        <v>296</v>
      </c>
    </row>
    <row r="12" spans="1:3">
      <c r="A12" s="4" t="s">
        <v>291</v>
      </c>
      <c r="B12" s="5" t="n">
        <v>2899800</v>
      </c>
      <c r="C12" s="5" t="n">
        <v>2899900</v>
      </c>
    </row>
    <row r="13" spans="1:3">
      <c r="A13" s="4" t="s">
        <v>292</v>
      </c>
      <c r="B13" s="5" t="n">
        <v>-996900</v>
      </c>
      <c r="C13" s="5" t="n">
        <v>-974800</v>
      </c>
    </row>
    <row r="14" spans="1:3">
      <c r="A14" s="4" t="s">
        <v>297</v>
      </c>
    </row>
    <row r="15" spans="1:3">
      <c r="A15" s="4" t="s">
        <v>291</v>
      </c>
      <c r="B15" s="5" t="n">
        <v>1639000</v>
      </c>
      <c r="C15" s="5" t="n">
        <v>1639000</v>
      </c>
    </row>
    <row r="16" spans="1:3">
      <c r="A16" s="4" t="s">
        <v>292</v>
      </c>
      <c r="B16" s="5" t="n">
        <v>-220600</v>
      </c>
      <c r="C16" s="5" t="n">
        <v>-207000</v>
      </c>
    </row>
    <row r="17" spans="1:3">
      <c r="A17" s="4" t="s">
        <v>298</v>
      </c>
    </row>
    <row r="18" spans="1:3">
      <c r="A18" s="4" t="s">
        <v>291</v>
      </c>
      <c r="B18" s="5" t="n">
        <v>3114100</v>
      </c>
      <c r="C18" s="5" t="n">
        <v>3114100</v>
      </c>
    </row>
    <row r="19" spans="1:3">
      <c r="A19" s="4" t="s">
        <v>292</v>
      </c>
      <c r="B19" s="5" t="n">
        <v>0</v>
      </c>
      <c r="C19" s="5" t="n">
        <v>0</v>
      </c>
    </row>
    <row r="20" spans="1:3">
      <c r="A20" s="4" t="s">
        <v>299</v>
      </c>
    </row>
    <row r="21" spans="1:3">
      <c r="A21" s="4" t="s">
        <v>291</v>
      </c>
      <c r="B21" s="5" t="n">
        <v>980900</v>
      </c>
      <c r="C21" s="5" t="n">
        <v>944800</v>
      </c>
    </row>
    <row r="22" spans="1:3">
      <c r="A22" s="4" t="s">
        <v>292</v>
      </c>
      <c r="B22" s="5" t="n">
        <v>-427600</v>
      </c>
      <c r="C22" s="5" t="n">
        <v>-401300</v>
      </c>
    </row>
    <row r="23" spans="1:3">
      <c r="A23" s="4" t="s">
        <v>300</v>
      </c>
    </row>
    <row r="24" spans="1:3">
      <c r="A24" s="4" t="s">
        <v>291</v>
      </c>
      <c r="B24" s="5" t="n">
        <v>1631800</v>
      </c>
      <c r="C24" s="5" t="n">
        <v>1631700</v>
      </c>
    </row>
    <row r="25" spans="1:3">
      <c r="A25" s="4" t="s">
        <v>292</v>
      </c>
      <c r="B25" s="5" t="n">
        <v>-227000</v>
      </c>
      <c r="C25" s="5" t="n">
        <v>-213000</v>
      </c>
    </row>
    <row r="26" spans="1:3">
      <c r="A26" s="4" t="s">
        <v>301</v>
      </c>
    </row>
    <row r="27" spans="1:3">
      <c r="A27" s="4" t="s">
        <v>291</v>
      </c>
      <c r="B27" s="5" t="n">
        <v>4697800</v>
      </c>
      <c r="C27" s="5" t="n">
        <v>4700000</v>
      </c>
    </row>
    <row r="28" spans="1:3">
      <c r="A28" s="4" t="s">
        <v>292</v>
      </c>
      <c r="B28" s="5" t="n">
        <v>-78300</v>
      </c>
      <c r="C28" s="5" t="n">
        <v>-39200</v>
      </c>
    </row>
    <row r="29" spans="1:3">
      <c r="A29" s="4" t="s">
        <v>302</v>
      </c>
    </row>
    <row r="30" spans="1:3">
      <c r="A30" s="4" t="s">
        <v>291</v>
      </c>
      <c r="B30" s="5" t="n">
        <v>756900</v>
      </c>
      <c r="C30" s="5" t="n">
        <v>673800</v>
      </c>
    </row>
    <row r="31" spans="1:3">
      <c r="A31" s="4" t="s">
        <v>292</v>
      </c>
      <c r="B31" s="7" t="n">
        <v>0</v>
      </c>
      <c r="C31"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03</v>
      </c>
      <c r="B1" s="2" t="s">
        <v>1</v>
      </c>
    </row>
    <row r="2" spans="1:3">
      <c r="B2" s="2" t="s">
        <v>2</v>
      </c>
      <c r="C2" s="2" t="s">
        <v>76</v>
      </c>
    </row>
    <row r="3" spans="1:3">
      <c r="A3" s="3" t="s">
        <v>304</v>
      </c>
    </row>
    <row r="4" spans="1:3">
      <c r="A4" s="4" t="s">
        <v>305</v>
      </c>
      <c r="B4" s="7" t="n">
        <v>100</v>
      </c>
      <c r="C4" s="7" t="n">
        <v>300</v>
      </c>
    </row>
    <row r="5" spans="1:3">
      <c r="A5" s="4" t="s">
        <v>91</v>
      </c>
      <c r="B5" s="7" t="n">
        <v>175000</v>
      </c>
      <c r="C5" s="7" t="n">
        <v>1157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7"/>
  </cols>
  <sheetData>
    <row r="1" spans="1:4">
      <c r="A1" s="1" t="s">
        <v>306</v>
      </c>
      <c r="C1" s="2" t="s">
        <v>1</v>
      </c>
      <c r="D1" s="2" t="s">
        <v>307</v>
      </c>
    </row>
    <row r="2" spans="1:4">
      <c r="C2" s="2" t="s">
        <v>2</v>
      </c>
      <c r="D2" s="2" t="s">
        <v>28</v>
      </c>
    </row>
    <row r="3" spans="1:4">
      <c r="A3" s="4" t="s">
        <v>308</v>
      </c>
    </row>
    <row r="4" spans="1:4">
      <c r="A4" s="3" t="s">
        <v>309</v>
      </c>
    </row>
    <row r="5" spans="1:4">
      <c r="A5" s="4" t="s">
        <v>310</v>
      </c>
      <c r="D5" s="7" t="n">
        <v>0</v>
      </c>
    </row>
    <row r="6" spans="1:4">
      <c r="A6" s="4" t="s">
        <v>311</v>
      </c>
      <c r="C6" s="7" t="n">
        <v>1319900</v>
      </c>
    </row>
    <row r="7" spans="1:4">
      <c r="A7" s="4" t="s">
        <v>312</v>
      </c>
      <c r="D7" s="5" t="n">
        <v>0</v>
      </c>
    </row>
    <row r="8" spans="1:4">
      <c r="A8" s="4" t="s">
        <v>313</v>
      </c>
      <c r="D8" s="5" t="n">
        <v>0</v>
      </c>
    </row>
    <row r="9" spans="1:4">
      <c r="A9" s="4" t="s">
        <v>314</v>
      </c>
      <c r="D9" s="5" t="n">
        <v>110400</v>
      </c>
    </row>
    <row r="10" spans="1:4">
      <c r="A10" s="4" t="s">
        <v>315</v>
      </c>
      <c r="B10" s="4" t="s">
        <v>104</v>
      </c>
      <c r="D10" s="5" t="n">
        <v>533000</v>
      </c>
    </row>
    <row r="11" spans="1:4">
      <c r="A11" s="4" t="s">
        <v>316</v>
      </c>
      <c r="C11" s="5" t="n">
        <v>23000</v>
      </c>
      <c r="D11" s="5" t="n">
        <v>676500</v>
      </c>
    </row>
    <row r="12" spans="1:4">
      <c r="A12" s="4" t="s">
        <v>317</v>
      </c>
      <c r="C12" s="5" t="n">
        <v>1342900</v>
      </c>
      <c r="D12" s="5" t="n">
        <v>1319900</v>
      </c>
    </row>
    <row r="13" spans="1:4">
      <c r="A13" s="4" t="s">
        <v>318</v>
      </c>
    </row>
    <row r="14" spans="1:4">
      <c r="A14" s="3" t="s">
        <v>309</v>
      </c>
    </row>
    <row r="15" spans="1:4">
      <c r="A15" s="4" t="s">
        <v>310</v>
      </c>
      <c r="D15" s="5" t="n">
        <v>218500</v>
      </c>
    </row>
    <row r="16" spans="1:4">
      <c r="A16" s="4" t="s">
        <v>311</v>
      </c>
      <c r="C16" s="5" t="n">
        <v>29691700</v>
      </c>
    </row>
    <row r="17" spans="1:4">
      <c r="A17" s="4" t="s">
        <v>312</v>
      </c>
      <c r="D17" s="5" t="n">
        <v>28042500</v>
      </c>
    </row>
    <row r="18" spans="1:4">
      <c r="A18" s="4" t="s">
        <v>313</v>
      </c>
      <c r="D18" s="5" t="n">
        <v>2386400</v>
      </c>
    </row>
    <row r="19" spans="1:4">
      <c r="A19" s="4" t="s">
        <v>314</v>
      </c>
      <c r="D19" s="5" t="n">
        <v>-42300</v>
      </c>
    </row>
    <row r="20" spans="1:4">
      <c r="A20" s="4" t="s">
        <v>315</v>
      </c>
      <c r="B20" s="4" t="s">
        <v>104</v>
      </c>
      <c r="D20" s="5" t="n">
        <v>-373100</v>
      </c>
    </row>
    <row r="21" spans="1:4">
      <c r="A21" s="4" t="s">
        <v>316</v>
      </c>
      <c r="C21" s="5" t="n">
        <v>-20300</v>
      </c>
      <c r="D21" s="5" t="n">
        <v>-540300</v>
      </c>
    </row>
    <row r="22" spans="1:4">
      <c r="A22" s="4" t="s">
        <v>317</v>
      </c>
      <c r="C22" s="5" t="n">
        <v>29671400</v>
      </c>
      <c r="D22" s="5" t="n">
        <v>29691700</v>
      </c>
    </row>
    <row r="23" spans="1:4">
      <c r="A23" s="4" t="s">
        <v>319</v>
      </c>
    </row>
    <row r="24" spans="1:4">
      <c r="A24" s="3" t="s">
        <v>309</v>
      </c>
    </row>
    <row r="25" spans="1:4">
      <c r="A25" s="4" t="s">
        <v>310</v>
      </c>
      <c r="D25" s="5" t="n">
        <v>31807700</v>
      </c>
    </row>
    <row r="26" spans="1:4">
      <c r="A26" s="4" t="s">
        <v>311</v>
      </c>
      <c r="C26" s="5" t="n">
        <v>1014600</v>
      </c>
    </row>
    <row r="27" spans="1:4">
      <c r="A27" s="4" t="s">
        <v>312</v>
      </c>
      <c r="D27" s="5" t="n">
        <v>-28042500</v>
      </c>
    </row>
    <row r="28" spans="1:4">
      <c r="A28" s="4" t="s">
        <v>313</v>
      </c>
      <c r="D28" s="5" t="n">
        <v>-2386400</v>
      </c>
    </row>
    <row r="29" spans="1:4">
      <c r="A29" s="4" t="s">
        <v>314</v>
      </c>
      <c r="D29" s="5" t="n">
        <v>-68100</v>
      </c>
    </row>
    <row r="30" spans="1:4">
      <c r="A30" s="4" t="s">
        <v>315</v>
      </c>
      <c r="B30" s="4" t="s">
        <v>104</v>
      </c>
      <c r="D30" s="5" t="n">
        <v>-159900</v>
      </c>
    </row>
    <row r="31" spans="1:4">
      <c r="A31" s="4" t="s">
        <v>316</v>
      </c>
      <c r="C31" s="5" t="n">
        <v>-2700</v>
      </c>
      <c r="D31" s="5" t="n">
        <v>-136200</v>
      </c>
    </row>
    <row r="32" spans="1:4">
      <c r="A32" s="4" t="s">
        <v>317</v>
      </c>
      <c r="C32" s="5" t="n">
        <v>1011900</v>
      </c>
      <c r="D32" s="5" t="n">
        <v>1014600</v>
      </c>
    </row>
    <row r="33" spans="1:4">
      <c r="A33" s="4" t="s">
        <v>320</v>
      </c>
    </row>
    <row r="34" spans="1:4">
      <c r="A34" s="3" t="s">
        <v>309</v>
      </c>
    </row>
    <row r="35" spans="1:4">
      <c r="A35" s="4" t="s">
        <v>310</v>
      </c>
      <c r="D35" s="5" t="n">
        <v>11090600</v>
      </c>
    </row>
    <row r="36" spans="1:4">
      <c r="A36" s="4" t="s">
        <v>311</v>
      </c>
      <c r="C36" s="5" t="n">
        <v>341600</v>
      </c>
    </row>
    <row r="37" spans="1:4">
      <c r="A37" s="4" t="s">
        <v>312</v>
      </c>
      <c r="D37" s="5" t="n">
        <v>-9790000</v>
      </c>
    </row>
    <row r="38" spans="1:4">
      <c r="A38" s="4" t="s">
        <v>313</v>
      </c>
      <c r="D38" s="5" t="n">
        <v>-832100</v>
      </c>
    </row>
    <row r="39" spans="1:4">
      <c r="A39" s="4" t="s">
        <v>314</v>
      </c>
      <c r="D39" s="5" t="n">
        <v>-23800</v>
      </c>
    </row>
    <row r="40" spans="1:4">
      <c r="A40" s="4" t="s">
        <v>315</v>
      </c>
      <c r="B40" s="4" t="s">
        <v>104</v>
      </c>
      <c r="D40" s="5" t="n">
        <v>-55800</v>
      </c>
    </row>
    <row r="41" spans="1:4">
      <c r="A41" s="4" t="s">
        <v>316</v>
      </c>
      <c r="C41" s="5" t="n">
        <v>-900</v>
      </c>
      <c r="D41" s="5" t="n">
        <v>-47300</v>
      </c>
    </row>
    <row r="42" spans="1:4">
      <c r="A42" s="4" t="s">
        <v>317</v>
      </c>
      <c r="C42" s="5" t="n">
        <v>340700</v>
      </c>
      <c r="D42" s="5" t="n">
        <v>341600</v>
      </c>
    </row>
    <row r="43" spans="1:4">
      <c r="A43" s="4" t="s">
        <v>321</v>
      </c>
    </row>
    <row r="44" spans="1:4">
      <c r="A44" s="3" t="s">
        <v>309</v>
      </c>
    </row>
    <row r="45" spans="1:4">
      <c r="A45" s="4" t="s">
        <v>310</v>
      </c>
      <c r="D45" s="5" t="n">
        <v>20717100</v>
      </c>
    </row>
    <row r="46" spans="1:4">
      <c r="A46" s="4" t="s">
        <v>311</v>
      </c>
      <c r="C46" s="5" t="n">
        <v>673000</v>
      </c>
    </row>
    <row r="47" spans="1:4">
      <c r="A47" s="4" t="s">
        <v>312</v>
      </c>
      <c r="D47" s="5" t="n">
        <v>-18252500</v>
      </c>
    </row>
    <row r="48" spans="1:4">
      <c r="A48" s="4" t="s">
        <v>313</v>
      </c>
      <c r="D48" s="5" t="n">
        <v>-1554300</v>
      </c>
    </row>
    <row r="49" spans="1:4">
      <c r="A49" s="4" t="s">
        <v>314</v>
      </c>
      <c r="D49" s="5" t="n">
        <v>-44300</v>
      </c>
    </row>
    <row r="50" spans="1:4">
      <c r="A50" s="4" t="s">
        <v>315</v>
      </c>
      <c r="B50" s="4" t="s">
        <v>104</v>
      </c>
      <c r="D50" s="5" t="n">
        <v>-104100</v>
      </c>
    </row>
    <row r="51" spans="1:4">
      <c r="A51" s="4" t="s">
        <v>316</v>
      </c>
      <c r="C51" s="5" t="n">
        <v>-1800</v>
      </c>
      <c r="D51" s="5" t="n">
        <v>-88900</v>
      </c>
    </row>
    <row r="52" spans="1:4">
      <c r="A52" s="4" t="s">
        <v>317</v>
      </c>
      <c r="C52" s="7" t="n">
        <v>671200</v>
      </c>
      <c r="D52" s="7" t="n">
        <v>673000</v>
      </c>
    </row>
    <row r="53" spans="1:4"/>
    <row r="54" spans="1:4">
      <c r="A54" s="4" t="s">
        <v>104</v>
      </c>
      <c r="B54" s="4" t="s">
        <v>322</v>
      </c>
    </row>
  </sheetData>
  <mergeCells count="3">
    <mergeCell ref="A1:B2"/>
    <mergeCell ref="A53:C53"/>
    <mergeCell ref="B54:C54"/>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4"/>
    <col customWidth="1" max="2" min="2" width="37"/>
  </cols>
  <sheetData>
    <row r="1" spans="1:2">
      <c r="A1" s="1" t="s">
        <v>323</v>
      </c>
      <c r="B1" s="2" t="s">
        <v>1</v>
      </c>
    </row>
    <row r="2" spans="1:2">
      <c r="B2" s="2" t="s">
        <v>324</v>
      </c>
    </row>
    <row r="3" spans="1:2">
      <c r="A3" s="3" t="s">
        <v>325</v>
      </c>
    </row>
    <row r="4" spans="1:2">
      <c r="A4" s="4" t="s">
        <v>326</v>
      </c>
      <c r="B4" s="5" t="n">
        <v>465500</v>
      </c>
    </row>
    <row r="5" spans="1:2">
      <c r="A5" s="4" t="s">
        <v>327</v>
      </c>
      <c r="B5" s="5" t="n">
        <v>50000</v>
      </c>
    </row>
    <row r="6" spans="1:2">
      <c r="A6" s="4" t="s">
        <v>328</v>
      </c>
      <c r="B6" s="5" t="n">
        <v>0</v>
      </c>
    </row>
    <row r="7" spans="1:2">
      <c r="A7" s="4" t="s">
        <v>329</v>
      </c>
      <c r="B7" s="5" t="n">
        <v>0</v>
      </c>
    </row>
    <row r="8" spans="1:2">
      <c r="A8" s="4" t="s">
        <v>330</v>
      </c>
      <c r="B8" s="5" t="n">
        <v>515500</v>
      </c>
    </row>
    <row r="9" spans="1:2">
      <c r="A9" s="4" t="s">
        <v>331</v>
      </c>
      <c r="B9" s="5" t="n">
        <v>354668</v>
      </c>
    </row>
    <row r="10" spans="1:2">
      <c r="A10" s="3" t="s">
        <v>332</v>
      </c>
    </row>
    <row r="11" spans="1:2">
      <c r="A11" s="4" t="s">
        <v>333</v>
      </c>
      <c r="B11" s="9" t="n">
        <v>4.88</v>
      </c>
    </row>
    <row r="12" spans="1:2">
      <c r="A12" s="4" t="s">
        <v>334</v>
      </c>
      <c r="B12" s="11" t="n">
        <v>7.6</v>
      </c>
    </row>
    <row r="13" spans="1:2">
      <c r="A13" s="4" t="s">
        <v>335</v>
      </c>
      <c r="B13" s="5" t="n">
        <v>0</v>
      </c>
    </row>
    <row r="14" spans="1:2">
      <c r="A14" s="4" t="s">
        <v>336</v>
      </c>
      <c r="B14" s="5" t="n">
        <v>0</v>
      </c>
    </row>
    <row r="15" spans="1:2">
      <c r="A15" s="4" t="s">
        <v>337</v>
      </c>
      <c r="B15" s="11" t="n">
        <v>5.15</v>
      </c>
    </row>
    <row r="16" spans="1:2">
      <c r="A16" s="4" t="s">
        <v>338</v>
      </c>
      <c r="B16" s="9" t="n">
        <v>4.73</v>
      </c>
    </row>
    <row r="17" spans="1:2">
      <c r="A17" s="3" t="s">
        <v>339</v>
      </c>
    </row>
    <row r="18" spans="1:2">
      <c r="A18" s="4" t="s">
        <v>340</v>
      </c>
      <c r="B18" s="4" t="s">
        <v>341</v>
      </c>
    </row>
    <row r="19" spans="1:2">
      <c r="A19" s="4" t="s">
        <v>342</v>
      </c>
      <c r="B19" s="4" t="s">
        <v>343</v>
      </c>
    </row>
    <row r="20" spans="1:2">
      <c r="A20" s="4" t="s">
        <v>344</v>
      </c>
      <c r="B20" s="4" t="s">
        <v>345</v>
      </c>
    </row>
    <row r="21" spans="1:2">
      <c r="A21" s="3" t="s">
        <v>346</v>
      </c>
    </row>
    <row r="22" spans="1:2">
      <c r="A22" s="4" t="s">
        <v>347</v>
      </c>
      <c r="B22" s="7" t="n">
        <v>1007740</v>
      </c>
    </row>
    <row r="23" spans="1:2">
      <c r="A23" s="4" t="s">
        <v>348</v>
      </c>
      <c r="B23" s="5" t="n">
        <v>969340</v>
      </c>
    </row>
    <row r="24" spans="1:2">
      <c r="A24" s="4" t="s">
        <v>349</v>
      </c>
      <c r="B24" s="7" t="n">
        <v>7944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9"/>
    <col customWidth="1" max="2" min="2" width="30"/>
  </cols>
  <sheetData>
    <row r="1" spans="1:2">
      <c r="A1" s="1" t="s">
        <v>350</v>
      </c>
      <c r="B1" s="2" t="s">
        <v>1</v>
      </c>
    </row>
    <row r="2" spans="1:2">
      <c r="B2" s="2" t="s">
        <v>351</v>
      </c>
    </row>
    <row r="3" spans="1:2">
      <c r="A3" s="3" t="s">
        <v>325</v>
      </c>
    </row>
    <row r="4" spans="1:2">
      <c r="A4" s="4" t="s">
        <v>326</v>
      </c>
      <c r="B4" s="5" t="n">
        <v>147500</v>
      </c>
    </row>
    <row r="5" spans="1:2">
      <c r="A5" s="4" t="s">
        <v>327</v>
      </c>
      <c r="B5" s="5" t="n">
        <v>50000</v>
      </c>
    </row>
    <row r="6" spans="1:2">
      <c r="A6" s="4" t="s">
        <v>352</v>
      </c>
      <c r="B6" s="5" t="n">
        <v>-36668</v>
      </c>
    </row>
    <row r="7" spans="1:2">
      <c r="A7" s="4" t="s">
        <v>353</v>
      </c>
      <c r="B7" s="5" t="n">
        <v>0</v>
      </c>
    </row>
    <row r="8" spans="1:2">
      <c r="A8" s="4" t="s">
        <v>330</v>
      </c>
      <c r="B8" s="5" t="n">
        <v>160832</v>
      </c>
    </row>
    <row r="9" spans="1:2">
      <c r="A9" s="3" t="s">
        <v>354</v>
      </c>
    </row>
    <row r="10" spans="1:2">
      <c r="A10" s="4" t="s">
        <v>333</v>
      </c>
      <c r="B10" s="9" t="n">
        <v>3.64</v>
      </c>
    </row>
    <row r="11" spans="1:2">
      <c r="A11" s="4" t="s">
        <v>334</v>
      </c>
      <c r="B11" s="11" t="n">
        <v>5.17</v>
      </c>
    </row>
    <row r="12" spans="1:2">
      <c r="A12" s="4" t="s">
        <v>355</v>
      </c>
      <c r="B12" s="11" t="n">
        <v>3.73</v>
      </c>
    </row>
    <row r="13" spans="1:2">
      <c r="A13" s="4" t="s">
        <v>356</v>
      </c>
      <c r="B13" s="5" t="n">
        <v>0</v>
      </c>
    </row>
    <row r="14" spans="1:2">
      <c r="A14" s="4" t="s">
        <v>337</v>
      </c>
      <c r="B14" s="9" t="n">
        <v>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57</v>
      </c>
      <c r="B1" s="2" t="s">
        <v>1</v>
      </c>
    </row>
    <row r="2" spans="1:3">
      <c r="B2" s="2" t="s">
        <v>2</v>
      </c>
      <c r="C2" s="2" t="s">
        <v>76</v>
      </c>
    </row>
    <row r="3" spans="1:3">
      <c r="A3" s="3" t="s">
        <v>358</v>
      </c>
    </row>
    <row r="4" spans="1:3">
      <c r="A4" s="4" t="s">
        <v>359</v>
      </c>
      <c r="B4" s="7" t="n">
        <v>80200</v>
      </c>
      <c r="C4" s="7" t="n">
        <v>42800</v>
      </c>
    </row>
    <row r="5" spans="1:3">
      <c r="A5" s="4" t="s">
        <v>360</v>
      </c>
      <c r="B5" s="7" t="n">
        <v>3305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s>
  <sheetData>
    <row r="1" spans="1:4">
      <c r="A1" s="1" t="s">
        <v>361</v>
      </c>
      <c r="B1" s="2" t="s">
        <v>1</v>
      </c>
      <c r="D1" s="2" t="s">
        <v>362</v>
      </c>
    </row>
    <row r="2" spans="1:4">
      <c r="B2" s="2" t="s">
        <v>2</v>
      </c>
      <c r="C2" s="2" t="s">
        <v>76</v>
      </c>
      <c r="D2" s="2" t="s">
        <v>28</v>
      </c>
    </row>
    <row r="3" spans="1:4">
      <c r="A3" s="4" t="s">
        <v>363</v>
      </c>
    </row>
    <row r="4" spans="1:4">
      <c r="A4" s="4" t="s">
        <v>364</v>
      </c>
      <c r="B4" s="4" t="s">
        <v>365</v>
      </c>
      <c r="C4" s="4" t="s">
        <v>366</v>
      </c>
    </row>
    <row r="5" spans="1:4">
      <c r="A5" s="4" t="s">
        <v>367</v>
      </c>
    </row>
    <row r="6" spans="1:4">
      <c r="A6" s="4" t="s">
        <v>364</v>
      </c>
      <c r="B6" s="4" t="s">
        <v>368</v>
      </c>
      <c r="C6" s="4" t="s">
        <v>369</v>
      </c>
    </row>
    <row r="7" spans="1:4">
      <c r="A7" s="4" t="s">
        <v>370</v>
      </c>
    </row>
    <row r="8" spans="1:4">
      <c r="A8" s="4" t="s">
        <v>364</v>
      </c>
      <c r="B8" s="4" t="s">
        <v>371</v>
      </c>
      <c r="C8" s="4" t="s">
        <v>372</v>
      </c>
    </row>
    <row r="9" spans="1:4">
      <c r="A9" s="4" t="s">
        <v>373</v>
      </c>
    </row>
    <row r="10" spans="1:4">
      <c r="A10" s="4" t="s">
        <v>364</v>
      </c>
      <c r="B10" s="4" t="s">
        <v>374</v>
      </c>
      <c r="D10" s="4" t="s">
        <v>375</v>
      </c>
    </row>
    <row r="11" spans="1:4">
      <c r="A11" s="4" t="s">
        <v>376</v>
      </c>
    </row>
    <row r="12" spans="1:4">
      <c r="A12" s="4" t="s">
        <v>364</v>
      </c>
      <c r="B12" s="4" t="s">
        <v>377</v>
      </c>
      <c r="D12" s="4" t="s">
        <v>37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79</v>
      </c>
      <c r="B1" s="2" t="s">
        <v>2</v>
      </c>
      <c r="C1" s="2" t="s">
        <v>28</v>
      </c>
    </row>
    <row r="2" spans="1:3">
      <c r="A2" s="3" t="s">
        <v>380</v>
      </c>
    </row>
    <row r="3" spans="1:3">
      <c r="A3" s="4" t="s">
        <v>46</v>
      </c>
      <c r="B3" s="7" t="n">
        <v>384777</v>
      </c>
      <c r="C3" s="7" t="n">
        <v>380852</v>
      </c>
    </row>
    <row r="4" spans="1:3">
      <c r="A4" s="4" t="s">
        <v>381</v>
      </c>
      <c r="C4" s="5" t="n">
        <v>265000</v>
      </c>
    </row>
    <row r="5" spans="1:3">
      <c r="A5" s="4" t="s">
        <v>382</v>
      </c>
      <c r="B5" s="5" t="n">
        <v>5000</v>
      </c>
      <c r="C5" s="5" t="n">
        <v>5000</v>
      </c>
    </row>
    <row r="6" spans="1:3">
      <c r="A6" s="4" t="s">
        <v>383</v>
      </c>
      <c r="B6" s="5" t="n">
        <v>64400</v>
      </c>
      <c r="C6" s="5" t="n">
        <v>48500</v>
      </c>
    </row>
    <row r="7" spans="1:3">
      <c r="A7" s="4" t="s">
        <v>384</v>
      </c>
      <c r="B7" s="7" t="n">
        <v>315400</v>
      </c>
      <c r="C7" s="7" t="n">
        <v>62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35"/>
    <col customWidth="1" max="3" min="3" width="15"/>
    <col customWidth="1" max="4" min="4" width="4"/>
    <col customWidth="1" max="5" min="5" width="14"/>
  </cols>
  <sheetData>
    <row r="1" spans="1:5">
      <c r="A1" s="1" t="s">
        <v>75</v>
      </c>
      <c r="C1" s="2" t="s">
        <v>1</v>
      </c>
    </row>
    <row r="2" spans="1:5">
      <c r="C2" s="2" t="s">
        <v>2</v>
      </c>
      <c r="E2" s="2" t="s">
        <v>76</v>
      </c>
    </row>
    <row r="3" spans="1:5">
      <c r="A3" s="3" t="s">
        <v>77</v>
      </c>
    </row>
    <row r="4" spans="1:5">
      <c r="A4" s="4" t="s">
        <v>78</v>
      </c>
      <c r="C4" s="7" t="n">
        <v>922573</v>
      </c>
      <c r="E4" s="7" t="n">
        <v>141101</v>
      </c>
    </row>
    <row r="5" spans="1:5">
      <c r="A5" s="4" t="s">
        <v>79</v>
      </c>
      <c r="C5" s="5" t="n">
        <v>11189</v>
      </c>
      <c r="E5" s="5" t="n">
        <v>12323</v>
      </c>
    </row>
    <row r="6" spans="1:5">
      <c r="A6" s="4" t="s">
        <v>80</v>
      </c>
      <c r="C6" s="5" t="n">
        <v>0</v>
      </c>
      <c r="E6" s="5" t="n">
        <v>10377</v>
      </c>
    </row>
    <row r="7" spans="1:5">
      <c r="A7" s="4" t="s">
        <v>81</v>
      </c>
      <c r="C7" s="5" t="n">
        <v>49948</v>
      </c>
      <c r="E7" s="5" t="n">
        <v>3574</v>
      </c>
    </row>
    <row r="8" spans="1:5">
      <c r="A8" s="4" t="s">
        <v>82</v>
      </c>
      <c r="C8" s="5" t="n">
        <v>26422</v>
      </c>
      <c r="E8" s="5" t="n">
        <v>31723</v>
      </c>
    </row>
    <row r="9" spans="1:5">
      <c r="A9" s="4" t="s">
        <v>83</v>
      </c>
      <c r="C9" s="5" t="n">
        <v>1010132</v>
      </c>
      <c r="E9" s="5" t="n">
        <v>199098</v>
      </c>
    </row>
    <row r="10" spans="1:5">
      <c r="A10" s="3" t="s">
        <v>84</v>
      </c>
    </row>
    <row r="11" spans="1:5">
      <c r="A11" s="4" t="s">
        <v>85</v>
      </c>
      <c r="C11" s="5" t="n">
        <v>-351816</v>
      </c>
      <c r="E11" s="5" t="n">
        <v>-79865</v>
      </c>
    </row>
    <row r="12" spans="1:5">
      <c r="A12" s="4" t="s">
        <v>86</v>
      </c>
      <c r="C12" s="5" t="n">
        <v>-5987</v>
      </c>
      <c r="E12" s="5" t="n">
        <v>-7576</v>
      </c>
    </row>
    <row r="13" spans="1:5">
      <c r="A13" s="4" t="s">
        <v>87</v>
      </c>
      <c r="C13" s="5" t="n">
        <v>-55945</v>
      </c>
      <c r="E13" s="5" t="n">
        <v>-41805</v>
      </c>
    </row>
    <row r="14" spans="1:5">
      <c r="A14" s="4" t="s">
        <v>82</v>
      </c>
      <c r="C14" s="5" t="n">
        <v>-16451</v>
      </c>
      <c r="E14" s="5" t="n">
        <v>-16261</v>
      </c>
    </row>
    <row r="15" spans="1:5">
      <c r="A15" s="4" t="s">
        <v>88</v>
      </c>
      <c r="C15" s="5" t="n">
        <v>-430199</v>
      </c>
      <c r="E15" s="5" t="n">
        <v>-145507</v>
      </c>
    </row>
    <row r="16" spans="1:5">
      <c r="A16" s="4" t="s">
        <v>89</v>
      </c>
      <c r="C16" s="5" t="n">
        <v>579933</v>
      </c>
      <c r="E16" s="5" t="n">
        <v>53591</v>
      </c>
    </row>
    <row r="17" spans="1:5">
      <c r="A17" s="4" t="s">
        <v>90</v>
      </c>
      <c r="C17" s="5" t="n">
        <v>-660983</v>
      </c>
      <c r="E17" s="5" t="n">
        <v>-443240</v>
      </c>
    </row>
    <row r="18" spans="1:5">
      <c r="A18" s="4" t="s">
        <v>91</v>
      </c>
      <c r="C18" s="5" t="n">
        <v>-119040</v>
      </c>
      <c r="E18" s="5" t="n">
        <v>-73987</v>
      </c>
    </row>
    <row r="19" spans="1:5">
      <c r="A19" s="4" t="s">
        <v>92</v>
      </c>
      <c r="C19" s="5" t="n">
        <v>-200090</v>
      </c>
      <c r="E19" s="5" t="n">
        <v>-463636</v>
      </c>
    </row>
    <row r="20" spans="1:5">
      <c r="A20" s="3" t="s">
        <v>93</v>
      </c>
    </row>
    <row r="21" spans="1:5">
      <c r="A21" s="4" t="s">
        <v>94</v>
      </c>
      <c r="C21" s="5" t="n">
        <v>9289</v>
      </c>
      <c r="E21" s="5" t="n">
        <v>5265</v>
      </c>
    </row>
    <row r="22" spans="1:5">
      <c r="A22" s="4" t="s">
        <v>95</v>
      </c>
      <c r="C22" s="5" t="n">
        <v>41762</v>
      </c>
      <c r="E22" s="5" t="n">
        <v>68128</v>
      </c>
    </row>
    <row r="23" spans="1:5">
      <c r="A23" s="4" t="s">
        <v>96</v>
      </c>
      <c r="C23" s="5" t="n">
        <v>54462</v>
      </c>
      <c r="E23" s="5" t="n">
        <v>73566</v>
      </c>
    </row>
    <row r="24" spans="1:5">
      <c r="A24" s="4" t="s">
        <v>82</v>
      </c>
      <c r="C24" s="5" t="n">
        <v>-2615</v>
      </c>
      <c r="E24" s="5" t="n">
        <v>-2615</v>
      </c>
    </row>
    <row r="25" spans="1:5">
      <c r="A25" s="4" t="s">
        <v>97</v>
      </c>
      <c r="C25" s="5" t="n">
        <v>-97192</v>
      </c>
      <c r="E25" s="5" t="n">
        <v>-319292</v>
      </c>
    </row>
    <row r="26" spans="1:5">
      <c r="A26" s="4" t="s">
        <v>98</v>
      </c>
      <c r="C26" s="5" t="n">
        <v>581</v>
      </c>
      <c r="E26" s="5" t="n">
        <v>-18680</v>
      </c>
    </row>
    <row r="27" spans="1:5">
      <c r="A27" s="4" t="s">
        <v>99</v>
      </c>
      <c r="C27" s="5" t="n">
        <v>-96611</v>
      </c>
      <c r="E27" s="5" t="n">
        <v>-337972</v>
      </c>
    </row>
    <row r="28" spans="1:5">
      <c r="A28" s="4" t="s">
        <v>100</v>
      </c>
      <c r="C28" s="5" t="n">
        <v>19622</v>
      </c>
      <c r="E28" s="5" t="n">
        <v>-22211</v>
      </c>
    </row>
    <row r="29" spans="1:5">
      <c r="A29" s="4" t="s">
        <v>101</v>
      </c>
      <c r="C29" s="7" t="n">
        <v>-76989</v>
      </c>
      <c r="E29" s="7" t="n">
        <v>-360183</v>
      </c>
    </row>
    <row r="30" spans="1:5">
      <c r="A30" s="4" t="s">
        <v>102</v>
      </c>
      <c r="C30" s="4" t="s">
        <v>103</v>
      </c>
      <c r="D30" s="4" t="s">
        <v>104</v>
      </c>
      <c r="E30" s="9" t="n">
        <v>-0.01</v>
      </c>
    </row>
    <row r="31" spans="1:5">
      <c r="A31" s="4" t="s">
        <v>105</v>
      </c>
      <c r="B31" s="4" t="s">
        <v>104</v>
      </c>
      <c r="C31" s="4" t="s">
        <v>103</v>
      </c>
      <c r="E31" s="4" t="s">
        <v>103</v>
      </c>
    </row>
    <row r="32" spans="1:5">
      <c r="A32" s="4" t="s">
        <v>106</v>
      </c>
      <c r="C32" s="4" t="s">
        <v>103</v>
      </c>
      <c r="D32" s="4" t="s">
        <v>104</v>
      </c>
      <c r="E32" s="9" t="n">
        <v>-0.01</v>
      </c>
    </row>
    <row r="33" spans="1:5">
      <c r="A33" s="4" t="s">
        <v>107</v>
      </c>
      <c r="C33" s="5" t="n">
        <v>23754098</v>
      </c>
      <c r="E33" s="5" t="n">
        <v>23754098</v>
      </c>
    </row>
    <row r="34" spans="1:5"/>
    <row r="35" spans="1:5">
      <c r="A35" s="4" t="s">
        <v>104</v>
      </c>
      <c r="B35" s="4" t="s">
        <v>108</v>
      </c>
    </row>
  </sheetData>
  <mergeCells count="5">
    <mergeCell ref="A1:B2"/>
    <mergeCell ref="C1:E1"/>
    <mergeCell ref="C2:D2"/>
    <mergeCell ref="A34:D34"/>
    <mergeCell ref="B35:D3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46"/>
    <col customWidth="1" max="6" min="6" width="20"/>
    <col customWidth="1" max="7" min="7" width="13"/>
  </cols>
  <sheetData>
    <row r="1" spans="1:7">
      <c r="A1" s="1" t="s">
        <v>109</v>
      </c>
      <c r="B1" s="2" t="s">
        <v>110</v>
      </c>
      <c r="C1" s="2" t="s">
        <v>111</v>
      </c>
      <c r="D1" s="2" t="s">
        <v>112</v>
      </c>
      <c r="E1" s="2" t="s">
        <v>113</v>
      </c>
      <c r="F1" s="2" t="s">
        <v>114</v>
      </c>
      <c r="G1" s="2" t="s">
        <v>115</v>
      </c>
    </row>
    <row r="2" spans="1:7">
      <c r="A2" s="4" t="s">
        <v>116</v>
      </c>
      <c r="B2" s="7" t="n">
        <v>433</v>
      </c>
      <c r="C2" s="7" t="n">
        <v>79185</v>
      </c>
      <c r="D2" s="7" t="n">
        <v>171431486</v>
      </c>
      <c r="E2" s="7" t="n">
        <v>-11105</v>
      </c>
      <c r="F2" s="7" t="n">
        <v>-103993900</v>
      </c>
      <c r="G2" s="7" t="n">
        <v>67506099</v>
      </c>
    </row>
    <row r="3" spans="1:7">
      <c r="A3" s="4" t="s">
        <v>117</v>
      </c>
      <c r="B3" s="5" t="n">
        <v>432513</v>
      </c>
      <c r="C3" s="5" t="n">
        <v>23754098</v>
      </c>
    </row>
    <row r="4" spans="1:7">
      <c r="A4" s="4" t="s">
        <v>118</v>
      </c>
      <c r="D4" s="5" t="n">
        <v>80193</v>
      </c>
      <c r="G4" s="5" t="n">
        <v>80193</v>
      </c>
    </row>
    <row r="5" spans="1:7">
      <c r="A5" s="4" t="s">
        <v>119</v>
      </c>
      <c r="F5" s="5" t="n">
        <v>1055049</v>
      </c>
      <c r="G5" s="5" t="n">
        <v>1055049</v>
      </c>
    </row>
    <row r="6" spans="1:7">
      <c r="A6" s="4" t="s">
        <v>99</v>
      </c>
      <c r="F6" s="5" t="n">
        <v>-96611</v>
      </c>
      <c r="G6" s="5" t="n">
        <v>-96611</v>
      </c>
    </row>
    <row r="7" spans="1:7">
      <c r="A7" s="4" t="s">
        <v>120</v>
      </c>
      <c r="E7" s="5" t="n">
        <v>19622</v>
      </c>
      <c r="G7" s="5" t="n">
        <v>19622</v>
      </c>
    </row>
    <row r="8" spans="1:7">
      <c r="A8" s="4" t="s">
        <v>121</v>
      </c>
      <c r="B8" s="7" t="n">
        <v>433</v>
      </c>
      <c r="C8" s="7" t="n">
        <v>79185</v>
      </c>
      <c r="D8" s="7" t="n">
        <v>171511679</v>
      </c>
      <c r="E8" s="7" t="n">
        <v>8517</v>
      </c>
      <c r="F8" s="7" t="n">
        <v>-103035462</v>
      </c>
      <c r="G8" s="7" t="n">
        <v>68564352</v>
      </c>
    </row>
    <row r="9" spans="1:7">
      <c r="A9" s="4" t="s">
        <v>122</v>
      </c>
      <c r="B9" s="5" t="n">
        <v>432513</v>
      </c>
      <c r="C9" s="5" t="n">
        <v>237540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3</v>
      </c>
      <c r="B1" s="2" t="s">
        <v>1</v>
      </c>
    </row>
    <row r="2" spans="1:3">
      <c r="B2" s="2" t="s">
        <v>2</v>
      </c>
      <c r="C2" s="2" t="s">
        <v>76</v>
      </c>
    </row>
    <row r="3" spans="1:3">
      <c r="A3" s="3" t="s">
        <v>124</v>
      </c>
    </row>
    <row r="4" spans="1:3">
      <c r="A4" s="4" t="s">
        <v>99</v>
      </c>
      <c r="B4" s="7" t="n">
        <v>-96611</v>
      </c>
      <c r="C4" s="7" t="n">
        <v>-337972</v>
      </c>
    </row>
    <row r="5" spans="1:3">
      <c r="A5" s="3" t="s">
        <v>125</v>
      </c>
    </row>
    <row r="6" spans="1:3">
      <c r="A6" s="4" t="s">
        <v>126</v>
      </c>
      <c r="B6" s="5" t="n">
        <v>174914</v>
      </c>
      <c r="C6" s="5" t="n">
        <v>115668</v>
      </c>
    </row>
    <row r="7" spans="1:3">
      <c r="A7" s="4" t="s">
        <v>127</v>
      </c>
      <c r="B7" s="5" t="n">
        <v>2616</v>
      </c>
      <c r="C7" s="5" t="n">
        <v>2612</v>
      </c>
    </row>
    <row r="8" spans="1:3">
      <c r="A8" s="4" t="s">
        <v>128</v>
      </c>
      <c r="B8" s="5" t="n">
        <v>80193</v>
      </c>
      <c r="C8" s="5" t="n">
        <v>42795</v>
      </c>
    </row>
    <row r="9" spans="1:3">
      <c r="A9" s="4" t="s">
        <v>129</v>
      </c>
      <c r="B9" s="5" t="n">
        <v>19517</v>
      </c>
      <c r="C9" s="5" t="n">
        <v>-22316</v>
      </c>
    </row>
    <row r="10" spans="1:3">
      <c r="A10" s="4" t="s">
        <v>130</v>
      </c>
      <c r="B10" s="5" t="n">
        <v>-7058</v>
      </c>
      <c r="C10" s="5" t="n">
        <v>-12476</v>
      </c>
    </row>
    <row r="11" spans="1:3">
      <c r="A11" s="3" t="s">
        <v>131</v>
      </c>
    </row>
    <row r="12" spans="1:3">
      <c r="A12" s="4" t="s">
        <v>32</v>
      </c>
      <c r="B12" s="5" t="n">
        <v>-781217</v>
      </c>
      <c r="C12" s="5" t="n">
        <v>-18401</v>
      </c>
    </row>
    <row r="13" spans="1:3">
      <c r="A13" s="4" t="s">
        <v>132</v>
      </c>
      <c r="B13" s="5" t="n">
        <v>117380</v>
      </c>
      <c r="C13" s="5" t="n">
        <v>-28354</v>
      </c>
    </row>
    <row r="14" spans="1:3">
      <c r="A14" s="4" t="s">
        <v>133</v>
      </c>
      <c r="B14" s="5" t="n">
        <v>-37950</v>
      </c>
      <c r="C14" s="5" t="n">
        <v>-4999</v>
      </c>
    </row>
    <row r="15" spans="1:3">
      <c r="A15" s="4" t="s">
        <v>134</v>
      </c>
      <c r="B15" s="5" t="n">
        <v>-330261</v>
      </c>
      <c r="C15" s="5" t="n">
        <v>-9723</v>
      </c>
    </row>
    <row r="16" spans="1:3">
      <c r="A16" s="4" t="s">
        <v>135</v>
      </c>
      <c r="B16" s="5" t="n">
        <v>0</v>
      </c>
      <c r="C16" s="5" t="n">
        <v>0</v>
      </c>
    </row>
    <row r="17" spans="1:3">
      <c r="A17" s="4" t="s">
        <v>47</v>
      </c>
      <c r="B17" s="5" t="n">
        <v>0</v>
      </c>
      <c r="C17" s="5" t="n">
        <v>-13951</v>
      </c>
    </row>
    <row r="18" spans="1:3">
      <c r="A18" s="4" t="s">
        <v>136</v>
      </c>
      <c r="B18" s="5" t="n">
        <v>157910</v>
      </c>
      <c r="C18" s="5" t="n">
        <v>-6000</v>
      </c>
    </row>
    <row r="19" spans="1:3">
      <c r="A19" s="4" t="s">
        <v>137</v>
      </c>
      <c r="B19" s="5" t="n">
        <v>-700567</v>
      </c>
      <c r="C19" s="5" t="n">
        <v>-293117</v>
      </c>
    </row>
    <row r="20" spans="1:3">
      <c r="A20" s="4" t="s">
        <v>138</v>
      </c>
      <c r="B20" s="5" t="n">
        <v>8553</v>
      </c>
      <c r="C20" s="5" t="n">
        <v>34581</v>
      </c>
    </row>
    <row r="21" spans="1:3">
      <c r="A21" s="4" t="s">
        <v>139</v>
      </c>
      <c r="B21" s="5" t="n">
        <v>-692014</v>
      </c>
      <c r="C21" s="5" t="n">
        <v>-258536</v>
      </c>
    </row>
    <row r="22" spans="1:3">
      <c r="A22" s="3" t="s">
        <v>140</v>
      </c>
    </row>
    <row r="23" spans="1:3">
      <c r="A23" s="4" t="s">
        <v>141</v>
      </c>
      <c r="B23" s="5" t="n">
        <v>0</v>
      </c>
      <c r="C23" s="5" t="n">
        <v>1424473</v>
      </c>
    </row>
    <row r="24" spans="1:3">
      <c r="A24" s="4" t="s">
        <v>142</v>
      </c>
      <c r="B24" s="5" t="n">
        <v>-885586</v>
      </c>
      <c r="C24" s="5" t="n">
        <v>0</v>
      </c>
    </row>
    <row r="25" spans="1:3">
      <c r="A25" s="4" t="s">
        <v>143</v>
      </c>
      <c r="B25" s="5" t="n">
        <v>-482082</v>
      </c>
      <c r="C25" s="5" t="n">
        <v>-265371</v>
      </c>
    </row>
    <row r="26" spans="1:3">
      <c r="A26" s="4" t="s">
        <v>144</v>
      </c>
      <c r="B26" s="5" t="n">
        <v>-26336</v>
      </c>
      <c r="C26" s="5" t="n">
        <v>-15342</v>
      </c>
    </row>
    <row r="27" spans="1:3">
      <c r="A27" s="4" t="s">
        <v>145</v>
      </c>
      <c r="B27" s="5" t="n">
        <v>-1394004</v>
      </c>
      <c r="C27" s="5" t="n">
        <v>1143760</v>
      </c>
    </row>
    <row r="28" spans="1:3">
      <c r="A28" s="3" t="s">
        <v>146</v>
      </c>
    </row>
    <row r="29" spans="1:3">
      <c r="A29" s="4" t="s">
        <v>147</v>
      </c>
      <c r="B29" s="5" t="n">
        <v>215504</v>
      </c>
      <c r="C29" s="5" t="n">
        <v>0</v>
      </c>
    </row>
    <row r="30" spans="1:3">
      <c r="A30" s="4" t="s">
        <v>148</v>
      </c>
      <c r="B30" s="5" t="n">
        <v>-952</v>
      </c>
      <c r="C30" s="5" t="n">
        <v>-1543</v>
      </c>
    </row>
    <row r="31" spans="1:3">
      <c r="A31" s="4" t="s">
        <v>149</v>
      </c>
      <c r="B31" s="5" t="n">
        <v>214552</v>
      </c>
      <c r="C31" s="5" t="n">
        <v>-1543</v>
      </c>
    </row>
    <row r="32" spans="1:3">
      <c r="A32" s="4" t="s">
        <v>150</v>
      </c>
      <c r="B32" s="5" t="n">
        <v>-1871466</v>
      </c>
      <c r="C32" s="5" t="n">
        <v>883681</v>
      </c>
    </row>
    <row r="33" spans="1:3">
      <c r="A33" s="4" t="s">
        <v>151</v>
      </c>
      <c r="B33" s="5" t="n">
        <v>5575823</v>
      </c>
      <c r="C33" s="5" t="n">
        <v>4697288</v>
      </c>
    </row>
    <row r="34" spans="1:3">
      <c r="A34" s="4" t="s">
        <v>152</v>
      </c>
      <c r="B34" s="7" t="n">
        <v>3704357</v>
      </c>
      <c r="C34" s="7" t="n">
        <v>55809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9T12:11:41Z</dcterms:created>
  <dcterms:modified xmlns:dcterms="http://purl.org/dc/terms/" xmlns:xsi="http://www.w3.org/2001/XMLSchema-instance" xsi:type="dcterms:W3CDTF">2018-01-09T12:11:41Z</dcterms:modified>
</cp:coreProperties>
</file>